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Liquidity Financial Condition a"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Pension Plans" sheetId="15" state="visible" r:id="rId15"/>
    <sheet xmlns:r="http://schemas.openxmlformats.org/officeDocument/2006/relationships" name="Redeemable Convertible Preferre"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Pension Plans (Tables)" sheetId="29" state="visible" r:id="rId29"/>
    <sheet xmlns:r="http://schemas.openxmlformats.org/officeDocument/2006/relationships" name="Stockholders' Deficit (Tables)" sheetId="30" state="visible" r:id="rId30"/>
    <sheet xmlns:r="http://schemas.openxmlformats.org/officeDocument/2006/relationships" name="Income Taxes (Tables)" sheetId="31" state="visible" r:id="rId31"/>
    <sheet xmlns:r="http://schemas.openxmlformats.org/officeDocument/2006/relationships" name="Description of Business and O32" sheetId="32" state="visible" r:id="rId32"/>
    <sheet xmlns:r="http://schemas.openxmlformats.org/officeDocument/2006/relationships" name="Liquidity Financial Conditio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ies - Schedule of Inven"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Goodwill (Details Narrative)"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Intangible Assets - Schedule 42" sheetId="42" state="visible" r:id="rId42"/>
    <sheet xmlns:r="http://schemas.openxmlformats.org/officeDocument/2006/relationships" name="Debt (Details Narrative)" sheetId="43" state="visible" r:id="rId43"/>
    <sheet xmlns:r="http://schemas.openxmlformats.org/officeDocument/2006/relationships" name="Debt - Schedule of Long Term De" sheetId="44" state="visible" r:id="rId44"/>
    <sheet xmlns:r="http://schemas.openxmlformats.org/officeDocument/2006/relationships" name="Debt - Schedule of Long Term 45" sheetId="45" state="visible" r:id="rId45"/>
    <sheet xmlns:r="http://schemas.openxmlformats.org/officeDocument/2006/relationships" name="Debt - Schedule of Future Princ" sheetId="46" state="visible" r:id="rId46"/>
    <sheet xmlns:r="http://schemas.openxmlformats.org/officeDocument/2006/relationships" name="Pension Plans - Schedule of Cha" sheetId="47" state="visible" r:id="rId47"/>
    <sheet xmlns:r="http://schemas.openxmlformats.org/officeDocument/2006/relationships" name="Pension Plans - Schedule of Com" sheetId="48" state="visible" r:id="rId48"/>
    <sheet xmlns:r="http://schemas.openxmlformats.org/officeDocument/2006/relationships" name="Pension Plans - Schedule of Wei" sheetId="49" state="visible" r:id="rId49"/>
    <sheet xmlns:r="http://schemas.openxmlformats.org/officeDocument/2006/relationships" name="Pension Plans - Schedule of Est" sheetId="50" state="visible" r:id="rId50"/>
    <sheet xmlns:r="http://schemas.openxmlformats.org/officeDocument/2006/relationships" name="Redeemable Convertible Prefer51"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Income Taxes (Details Narrative" sheetId="54" state="visible" r:id="rId54"/>
    <sheet xmlns:r="http://schemas.openxmlformats.org/officeDocument/2006/relationships" name="Income Taxes - Schedule of Inco"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Concentration of Credit Risk (D"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583">
  <si>
    <t>Document and Entity Information - USD ($)</t>
  </si>
  <si>
    <t>12 Months Ended</t>
  </si>
  <si>
    <t>Dec. 31, 2017</t>
  </si>
  <si>
    <t>Apr. 17, 2018</t>
  </si>
  <si>
    <t>Jun. 30, 2017</t>
  </si>
  <si>
    <t>Document And Entity Information</t>
  </si>
  <si>
    <t>Entity Registrant Name</t>
  </si>
  <si>
    <t>EMARINE GLOBAL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EMRN</t>
  </si>
  <si>
    <t>Document Fiscal Period Focus</t>
  </si>
  <si>
    <t>FY</t>
  </si>
  <si>
    <t>Document Fiscal Year Focus</t>
  </si>
  <si>
    <t>Consolidated Balance Sheets - KRW (₩) ₩ in Thousands</t>
  </si>
  <si>
    <t>Dec. 31, 2016</t>
  </si>
  <si>
    <t>CURRENT ASSETS:</t>
  </si>
  <si>
    <t>Cash and cash equivalents</t>
  </si>
  <si>
    <t>Short-term financial instruments</t>
  </si>
  <si>
    <t>Accounts receivable, net of of allowance for doubtful accounts of 11,226,700 and 5,830,000, as of December 31, 2017 and 2016, respectively</t>
  </si>
  <si>
    <t>Inventories</t>
  </si>
  <si>
    <t>Loans to related parties</t>
  </si>
  <si>
    <t>Other current assets</t>
  </si>
  <si>
    <t>Total Current Assets</t>
  </si>
  <si>
    <t>Property and equipment, net</t>
  </si>
  <si>
    <t>Goodwill</t>
  </si>
  <si>
    <t>Intangible assets, net</t>
  </si>
  <si>
    <t>Deposits</t>
  </si>
  <si>
    <t>Total Assets</t>
  </si>
  <si>
    <t>CURRENT LIABILITIES:</t>
  </si>
  <si>
    <t>Accounts payable</t>
  </si>
  <si>
    <t>Nontrade payables</t>
  </si>
  <si>
    <t>Other current liabilities</t>
  </si>
  <si>
    <t>Short-term borrowings</t>
  </si>
  <si>
    <t>Loans from related parties</t>
  </si>
  <si>
    <t xml:space="preserve"> </t>
  </si>
  <si>
    <t>Current portion of long-term debt</t>
  </si>
  <si>
    <t>Total Current Liabilities</t>
  </si>
  <si>
    <t>Long-term debt</t>
  </si>
  <si>
    <t>Accrued benefit pension liability</t>
  </si>
  <si>
    <t>Total Liabilities</t>
  </si>
  <si>
    <t>Commitments and Contingencies (Note 14)</t>
  </si>
  <si>
    <t>Temporary Equity - Redeemable convertible preferred stock</t>
  </si>
  <si>
    <t>STOCKHOLDERS' DEFICIT :</t>
  </si>
  <si>
    <t>Common stock, $0.001 par value, 300,000,000 shares authorized, 245,286 shares issued and outstanding as of December 31, 2016; $0.001 par value, 100,000,000 shares authorized, 22,061,317 shares issued and outstanding as of December 31, 2017</t>
  </si>
  <si>
    <t>Additional paid-in capital</t>
  </si>
  <si>
    <t>Other comprehensive loss</t>
  </si>
  <si>
    <t>Accumulated deficit</t>
  </si>
  <si>
    <t>Total Stockholders' Deficit</t>
  </si>
  <si>
    <t>Total Liabilities and Stockholders' Deficit</t>
  </si>
  <si>
    <t>Consolidated Balance Sheets (Parenthetical) ₩ in Thousands</t>
  </si>
  <si>
    <t>Dec. 31, 2017KRW (₩)shares</t>
  </si>
  <si>
    <t>Dec. 31, 2016KRW (₩)shares</t>
  </si>
  <si>
    <t>Statement of Financial Position [Abstract]</t>
  </si>
  <si>
    <t>Accounts receivable, net of allowance for doubtful accounts | ₩</t>
  </si>
  <si>
    <t>Common stock, shares authorized</t>
  </si>
  <si>
    <t>Common stock, shares, issued</t>
  </si>
  <si>
    <t>Common stock, shares, outstanding</t>
  </si>
  <si>
    <t>Consolidated Statements of Operations and Comprehensive Loss ₩ in Thousands</t>
  </si>
  <si>
    <t>Dec. 31, 2017$ / shares</t>
  </si>
  <si>
    <t>Dec. 31, 2016$ / shares</t>
  </si>
  <si>
    <t>Revenue</t>
  </si>
  <si>
    <t>Product</t>
  </si>
  <si>
    <t>Service</t>
  </si>
  <si>
    <t>Total revenue</t>
  </si>
  <si>
    <t>Cost of revenue</t>
  </si>
  <si>
    <t>Total cost of revenue</t>
  </si>
  <si>
    <t>Gross margin</t>
  </si>
  <si>
    <t>Selling, general and administrative expenses</t>
  </si>
  <si>
    <t>Loss from operations</t>
  </si>
  <si>
    <t>Other expense:</t>
  </si>
  <si>
    <t>Interest expense, net</t>
  </si>
  <si>
    <t>Other income (expense), net</t>
  </si>
  <si>
    <t>Total other expense</t>
  </si>
  <si>
    <t>Loss before provision for income taxes</t>
  </si>
  <si>
    <t>Income tax benefit</t>
  </si>
  <si>
    <t>Net loss</t>
  </si>
  <si>
    <t>Net loss per common share | $ / shares</t>
  </si>
  <si>
    <t>Weighted average common shares outstanding | shares</t>
  </si>
  <si>
    <t>Other comprehensive income (loss):</t>
  </si>
  <si>
    <t>Foreign exchange translation loss</t>
  </si>
  <si>
    <t>Remeasurement of pension liabilities</t>
  </si>
  <si>
    <t>Other comprehensive income, net of tax:</t>
  </si>
  <si>
    <t>Comprehensive loss</t>
  </si>
  <si>
    <t>Consolidated Statement of Changes in Stockholders' Deficit - KRW (₩) ₩ in Thousands</t>
  </si>
  <si>
    <t>Common Stock [Member]</t>
  </si>
  <si>
    <t>Additional Paid-In Capital [Member]</t>
  </si>
  <si>
    <t>Accumulated Other Comprehensive Loss [Member]</t>
  </si>
  <si>
    <t>Accumulated Deficit [Member]</t>
  </si>
  <si>
    <t>Total</t>
  </si>
  <si>
    <t>Balance at Dec. 31, 2015</t>
  </si>
  <si>
    <t>Balance, shares at Dec. 31, 2015</t>
  </si>
  <si>
    <t>Balance at Dec. 31, 2016</t>
  </si>
  <si>
    <t>Balance, shares at Dec. 31, 2016</t>
  </si>
  <si>
    <t>Exchange of debt for common stock - post reverse merger</t>
  </si>
  <si>
    <t>Exchange of debt for common stock - post reverse merger, shares</t>
  </si>
  <si>
    <t>Conversion of redeemable convertible preferred stock to common stock - pre reverse merger</t>
  </si>
  <si>
    <t>Conversion of redeemable convertible preferred stock to common stock - pre reverse merger, shares</t>
  </si>
  <si>
    <t>Recapitalization on reverse merger</t>
  </si>
  <si>
    <t>Recapitalzation on reverse merger, shares</t>
  </si>
  <si>
    <t>Private placement</t>
  </si>
  <si>
    <t>Private placement, shares</t>
  </si>
  <si>
    <t>Stock issuance cost</t>
  </si>
  <si>
    <t>Warrants issued on professional service</t>
  </si>
  <si>
    <t>Shares issued for stock placement fee</t>
  </si>
  <si>
    <t>Shares issued for stock placement fee, shares</t>
  </si>
  <si>
    <t>Balance at Dec. 31, 2017</t>
  </si>
  <si>
    <t>Balance, shares at Dec. 31, 2017</t>
  </si>
  <si>
    <t>Consolidated Statements of Cash Flows - KRW (₩) ₩ in Thousands</t>
  </si>
  <si>
    <t>CASH FLOWS FROM OPERATING ACTIVITIES:</t>
  </si>
  <si>
    <t>Adjustments to reconcile net loss to net cash used in operating activities:</t>
  </si>
  <si>
    <t>Depreciation and amortization</t>
  </si>
  <si>
    <t>Pension plan expenses</t>
  </si>
  <si>
    <t>Bad debt</t>
  </si>
  <si>
    <t>Deferred income taxes</t>
  </si>
  <si>
    <t>Warrants issued for professional service</t>
  </si>
  <si>
    <t>Payroll offset against loan to affiliate</t>
  </si>
  <si>
    <t>Foreign currency loss (gain)</t>
  </si>
  <si>
    <t>Changes in operating assets and liabilities:</t>
  </si>
  <si>
    <t>Accounts receivable</t>
  </si>
  <si>
    <t>Pension benefits payments</t>
  </si>
  <si>
    <t>NET CASH USED IN OPERATING ACTIVITIES</t>
  </si>
  <si>
    <t>CASH FLOWS FROM INVESTING ACTIVITIES:</t>
  </si>
  <si>
    <t>Decrease (Increase) in loans to related parties</t>
  </si>
  <si>
    <t>Decrease in loans to related parties</t>
  </si>
  <si>
    <t>Purchase of short-term financial instruments</t>
  </si>
  <si>
    <t>Proceeds from disposals of short-term financial instruments</t>
  </si>
  <si>
    <t>Purchase of property and equipment</t>
  </si>
  <si>
    <t>Purchase of intangible assets</t>
  </si>
  <si>
    <t>NET CASH USED IN INVESTING ACTIVITIES</t>
  </si>
  <si>
    <t>CASH FLOWS FROM FINANCING ACTIVITIES:</t>
  </si>
  <si>
    <t>Proceeds from private placement, net</t>
  </si>
  <si>
    <t>Drawdown of short-term borrowings</t>
  </si>
  <si>
    <t>Repayment of short-term borrowings</t>
  </si>
  <si>
    <t>Repayment of current portion of long-term debt</t>
  </si>
  <si>
    <t>Borrowings of long-term debt</t>
  </si>
  <si>
    <t>Advances from a related party</t>
  </si>
  <si>
    <t>Issuance of redeemable convertible preferred stock</t>
  </si>
  <si>
    <t>Repayment of loans from related parties</t>
  </si>
  <si>
    <t>NET CASH PROVIDED BY FINANCING ACTIVITIES</t>
  </si>
  <si>
    <t>Effect of exchange rate on cash and cash equivalents</t>
  </si>
  <si>
    <t>NET INCREASE (DECREASE) IN CASH AND CASH EQUIVALENTS</t>
  </si>
  <si>
    <t>CASH AND CASH EQUIVALENTS- beginning of year</t>
  </si>
  <si>
    <t>CASH AND CASH EQUIVALENTS- end of year</t>
  </si>
  <si>
    <t>SUPPLEMENTAL DISCLOSURE OF CASH FLOW INFORMATION:</t>
  </si>
  <si>
    <t>Interest</t>
  </si>
  <si>
    <t>Income taxes</t>
  </si>
  <si>
    <t>SUPPLEMENTAL DISCLOSURE OF NON-CASH INVESTING AND FINANCING ACTIVITIES:</t>
  </si>
  <si>
    <t>Conversion of redeemable convertible preferred stock to common stock</t>
  </si>
  <si>
    <t>Consideration due for the business acquisition</t>
  </si>
  <si>
    <t>Exchange of debt for common stock</t>
  </si>
  <si>
    <t>Offset of loans from related parties against loans to related parties</t>
  </si>
  <si>
    <t>Refinancing of short-term borrowings</t>
  </si>
  <si>
    <t>Description of Business and Organization</t>
  </si>
  <si>
    <t>Organization, Consolidation and Presentation of Financial Statements [Abstract]</t>
  </si>
  <si>
    <t>NOTE 1 – DESCRIPTION OF BUSINESS
AND ORGANIZATION eMarine Global Inc. is a Nevada corporation
(the “Company”) formed under the name of Web Views Corporation on November 2, 2001. On October 20, 2008, the Company
changed its name to Pollex, Inc. (“Pollex”) On July 25, 2017, the Company entered
into a share exchange agreement (the “Exchange Agreement”) with e-Marine Co., Ltd., a corporation organized under the
laws of the Republic of Korea (“e-Marine”), and the shareholders of e-Marine (the “e-Marine Shareholders”),
pursuant to which the e-Marine Shareholders assigned, transferred and delivered, free and clear of all liens, 100% of the issued
and outstanding shares of common stock of e-Marine, representing 100% of the equity interest in e-Marine (the “e-Marine Shares”)
in exchange for 14,975,000 restricted shares of its common stock (the “Share Exchange”). As a result of the Share Exchange,
e-Marine became the Company’s wholly-owned subsidiary, and the e-Marine Shareholders acquired a controlling interest in the
Company. For
accounting purposes, the Share Exchange was treated as an acquisition of Pollex and a recapitalization of the Company. The Company
is the accounting acquirer, and the results of its operations carryover. Accordingly, the operations of Pollex are not carried
over and have been adjusted to ￦ 0.
The assets and liabilities of the Company have been brought forward at its book value and no goodwill has been recognized as a
result of the transaction. At the time of the Share Exchange, the
Company was engaged in the online games business by acquiring gaming licenses in order to make them commercially available abroad.
As a result of the Share Exchange, the Company assumed e-Marine’s business operations as its own. The acquisition of e-Marine
is treated as a reverse acquisition, and the business of e-Marine became the business of the Company. As part of the recapitalization, the
Pollex Shareholders assigned, transferred and delivered, free and clear of all liens, 1,012,233 of the issued and outstanding shares
of common stock of Pollex, in exchange for 1,026,317 restricted shares of its common stock. e-Marine Co., Ltd. was organized under
the laws of the Republic of Korea on January 2, 2001, and is a maritime information and communications technology provider based
in South Korea. e-Marine seeks to achieve safety of life at sea through the use of various technologies, such as e-Navigation,
Maritime Internet-of-Things (otherwise known as “I.o.T.”) and marine big data technology (collectively, “Maritime
ICT Convergence”). e-Marine’s main products and services are divided into four categories: (1) Electronic Chart Display
&amp; Information System (“ECDIS”); (2) Smart Ship; (3) Overseas Solutions Distributions; and (4) Aids to Navigation. On August 15, 2017, the Company entered
into an agreement and plan of (the “Merger Agreement”), pursuant to which it merged with and into a newly formed wholly-owned
subsidiary (the “Merger Sub” and, the transaction, the “Merger”). As permitted by Chapter 92A.180 of
Nevada Revised Statutes, the purpose of the Merger was to effect a change of the Company’s name from Pollex, Inc. to eMARINE
Global Inc. Upon the filing of articles of merger with the Secretary of State of Nevada on August 15, 2017 in order to effect
the Merger, the Company’s articles of incorporation were deemed amended to reflect the change in the Company’s corporate
name. Upon consummation of the Merger, the separate existence of Merger Sub ceased.</t>
  </si>
  <si>
    <t>Liquidity Financial Condition and Management Plans</t>
  </si>
  <si>
    <t>Liquidity Financial Condition And Management Plans</t>
  </si>
  <si>
    <t>NOTE 2 – LIQUIDITY FINANCIAL
CONDITION AND MANAGEMENT PLANS These consolidated financial statements
have been prepared on the basis of a going concern which contemplates the realization of assets and the satisfaction of liabilities
in the normal course of business. As
of December 31, 2017, the Company had cash of ￦ 109,316
thousand. For the years ended December 31, 2017 and 2016, the Company reported loss from operations of ￦ 2,426,748 thousand
and ￦ 1,112,099
thousand, respectively, and net cash used in operating activities of ￦ 755,770 thousand
and ￦ 299,271 thousand,
respectively. The Company continues to experience liquidity constraints due to the continuing losses. These factors contributed
to the Company’s substantial doubt of its ability to continue as a going concern. During 2017, management has addressed
going concern remediation through funding through the private placement and is continuing initiatives to raise capital to meet
future working capital requirements. However, additional capital is required to reduce the risk of going concern uncertainties
for the Company beyond the next twelve months as of the reporting date. There is no certainty that the Company will be able to
arrange sufficient funding to continue its operations.</t>
  </si>
  <si>
    <t>Summary of Significant Accounting Policies</t>
  </si>
  <si>
    <t>Accounting Policies [Abstract]</t>
  </si>
  <si>
    <t>NOTE 3 - SUMMARY OF SIGNIFICANT ACCOUNTING
POLICIES Basis of Presentation The consolidated financial statements
are prepared in accordance with accounting principles generally accepted in the United States of America (“GAAP”). Functional and Reporting Currency The Company uses Korean Won as its functional
currency since the majority of the Company’s revenues, expenses, assets and liabilities are recognized in the Republic of
Korea and the reporting currency is the same as the functional currency.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allowance for doubtful accounts, inventory reserve, impairment testing for goodwill and other intangible assets, pension liabilities,
income taxes and contingencies. Actual results could differ from those estimates. Cash and Cash Equivalents The Company considers all highly liquid
debt instruments with a maturity of less than three months at purchase to be cash equivalents. 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s reported in balance
sheets for current financial assets and current financial liabilities approximate their estimated fair market values based on the
short-term maturity of these instruments. Accounts Receivable and Allowance
for Doubtful accounts Accounts receivable are customer obligations
due under normal trade terms. The Company performs continuing credit evaluations of its customers’ financial condition and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Inventories Inventories are stated at the lower
of cost, determined by the first-in, first-out (“FIFO”) method, or marke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Property and Equipment Property and equipment are stated at
cost. The Company provides for depreciation generally on the straight-line method based upon estimated useful life of 5 years for
vehicles, Office equipment, fixtures and furniture and others. Costs related to repair and maintenance
activities are expensed in the period in which they are incurred unless leading to an extension of the original lifetime or capacity. Goodwill and Other Intangible Assets The Company accounts for goodwill and
intangible assets in accordance with ASC 350 “Intangibles - Goodwill and Other”. ASC 350 requires that goodwill and
other intangible assets with indefinite lives be tested for impairment annually or on an interim basis if events or circumstances
indicate that the fair value of an asset has decreased below its carrying value.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including estimating future cash flows, determining appropriate discount rates and other
assumptions. Changes in these estimates and assumptions could materially affect the determination of fair value and/or goodwill
impairment. The Company’s business includes
one goodwill reporting unit. The Company annually reviews goodwill for possible impairment by comparing the fair value of the reporting
unit to reporting unit’s carrying amount. If the fair value exceeds the carrying amount, no goodwill impairment is deemed
to exist. If the fair value does not exceed the carrying amount, goodwill is tested for impairment and written down to its implied
fair value if it is determined to be impaired. The Company performs its annual goodwill impairment test at December 31 on an annual
basis. Identifiable intangible assets are recorded
at cost, or when acquired as part of a business acquisition, at estimated fair value. The Company periodically evaluates identifiable
intangible assets for impairment whenever events or changes in circumstances indicate that the carrying amount may not be recoverable. Amortization is computed utilizing the
straight-line method over the estimated useful life of 5 years for industrial property rights, software and other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Based upon its qualitative assessment, the Company determined that intangible
assets were not impaired on December 31, 2017 and 2016, respectively. Pension The amounts recognized in the consolidated
financial statements relating to employees’ severance payments and pension plans are determined on an actuarial basis utilizing
certain assumptions in the calculation of such amounts. The assumptions used in determining net periodic costs and liabilities
for employees’ severance payments include discount rate, rate of increase in compensation levels, average remaining years
of service and other factors. Preferred Stock The Company accounts for preferred stock
in accordance with ASC 480 “Distinguishing Liabilities From Equity”. ASC 480 requires, when determining the classification
and measurement of its preferred stock, preferred shares subject to mandatory redemption would b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would be classified as temporary equity.
At all other times, preferred shares are classified as stockholders’ equity. Revenue Recognition Revenue recognition for multiple-element
arrangements requires judgment to determine if multiple elements exist, whether elements can be accounted for as separate units
of accounting, and if so, the fair value for each of the elements.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 Research and Development Research
and development expenditures for the Company’s projects are expensed as incurred. Research and development costs were ￦ 51,766
thousand and ￦ 33,464
thousand for the years ended December 31, 2017 and 2016, respectively, and are reported within selling, general and administrative
expense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Earnings (Loss) Per Share Earnings (loss) per share are calculated
in accordance with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years presented.
December 31, 2017 December 31, 2016
Redeemable convertible preferred stock - 12,800
Common stock warrants 10,750,000 -
Potential dilutive shares 10,750,000 12,800 These shares were excluded due to their
antidilutive effect. Recent Accounting Pronouncements In February 2016, Financial Accounting
Standards Board (“FASB”) issued Accounting Standards Update (“ASU”) 2016-02, Leases (Topic 842). This ASU
will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is ASU is effective for fiscal years and interim periods
within those years beginning after December 15, 2018, with early adoption permitted. The Company is currently evaluating this ASU
to determine its impact on the Company’s operations, financial position, cash flows and disclosures.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 and
practical expedients in response to identified implementation issues. The Company is planning to adopt ASU 2014-09 and related
ASUs on January 1, 2018. Companies may use either a full retrospective or a modified retrospective approach to adopt these ASUs.
The Company is currently evaluating this ASU to determine its impact on the Company’s operations, financial position, cash
flows and disclosure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In August 2016, the FASB issued ASU
2016-15, Statement of Cash Flows Classification of Certain Cash Receipts and Cash Payments (Topic 230). This ASU will make eight
targeted changes to how cash receipts and cash payments are presented and classified in the statement of cash flows. This ASU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y Disclosure [Abstract]</t>
  </si>
  <si>
    <t xml:space="preserve">NOTE 4 — INVENTORIES The components of inventories are as
follows (in thousands of Korean Won):
December 31, 2017 December 31, 2016
Finished goods ￦ - ￦ 98,100
Raw materials 6,200 133,190
6,200 231,290
Less: Inventory reserve - -
Total, net ￦ 6,200 ￦ 231,290 </t>
  </si>
  <si>
    <t>Property and Equipment</t>
  </si>
  <si>
    <t>Property, Plant and Equipment [Abstract]</t>
  </si>
  <si>
    <t>NOTE 5 — PROPERTY AND EQUIPMENT The components of property and equipment
are as follows (in thousands of Korean Won):
December 31, 2017 December 31, 2016
Office equipment ￦ 219,980 ￦ 208,356
Fixtures and furniture 48,520 8,720
Other 285,113 285,113
Total, at cost 553,613 502,189
Less: Accumulated depreciation (493,805 ) (477,202 )
Total, net ￦ 59,808 ￦ 24,987 Depreciation
expense amounted to ￦ 16,603
thousand and ￦ 10,330
thousand for the years ended December 31, 2017 and 2016, respectively.</t>
  </si>
  <si>
    <t>Goodwill and Intangible Assets Disclosure [Abstract]</t>
  </si>
  <si>
    <t>NOTE 6 – GOODWILL In
2011, the Company acquired Intra-Ship Integrated Gateway business from Hyundai BS&amp;C Co., Ltd. and recognized the goodwill of
￦ 1,430,625
thousand along with the other identifiable assets and liabilities. The Company assessed relevant events
and circumstances in evaluating whether it was more likely than not that its fair value of the reporting unit was less than reporting
unit’s carrying amount. Then the implied fair value of goodwill for the reporting unit was compared to the carrying amount
of goodwill. With regard to the implied fair value of goodwill, such was determined in the same manner as the amount of goodwill
recognized in a business combination. To that end, the Company assigned the fair value of the reporting unit to all of the assets
and liabilities of that unit as if the reporting unit had been acquired. The excess of the fair value of the reporting unit over
the amounts assigned to its net assets was an indication of the implied fair value of goodwill. The Company then evaluated the fair
value of its reporting unit by estimating through the use of discounted cash flow models, which required management to make significant
estimates and assumptions considered to be Level 3 fair value inputs, including anticipated future revenue opportunities, operating
margins, and discount rates, among others. As a result of such analysis, the Company concluded that the implied fair value of
the goodwill is greater than reporting unit’s carrying amount of goodwill as of December 31, 2017 and 2016, respectively.</t>
  </si>
  <si>
    <t>Intangible Assets</t>
  </si>
  <si>
    <t xml:space="preserve">NOTE 7 – INTANGIBLE ASSETS The components of intangible assets that are carried at cost
less accumulated amortization are as follows (in thousands of Korean Won):
December 31, 2017 December 31, 2016
Description Gross Carrying Amount Accumulated Amortization Net Carrying Amount Gross Carrying Amount Accumulated Amortization Net Carrying Amount
Industrial Property Rights ￦ 5,960 ￦ (4,841 ) ￦ 1,119 ￦ 5,960 ￦ (4,397 ) ￦ 1,563
Software 62,782 (62,782 ) - 62,782 (57,106 ) 5,676
Customers relationship 500,000 (100,000 ) 400,000 500,000 - 500,000
Other 22,020 (20,086 ) 1,934 19,625 (19,625 ) -
Total ￦ 590,762 ￦ (187,709 ) ￦ 403,053 ￦ 588,367 ￦ (81,128 ) ￦ 507,239 Amortization
expense for intangible assets was ￦ 106,581
thousand and ￦ 8,119
thousand for the years ended December 31, 2017 and 2016, respectively. The following table outlines the estimated
future amortization expense related to intangible assets held as of December 31, 2017 (in thousands of Korean Won):
Year Ending December 31,
2018 ￦ 100,880
2019 100,880
2020 100,741
2021 100,461
2022 91
Total ￦ 403,053 </t>
  </si>
  <si>
    <t>Debt</t>
  </si>
  <si>
    <t>Debt Disclosure [Abstract]</t>
  </si>
  <si>
    <t>NOTE 8 — DEBT Short-term Borrowings The
Company borrowed ￦ 260,000
thousand from Kookmin Bank at October 8, 2015 with the maturity of October 2, 2018. The borrowings bear an interest at 4.70% and
2.95% per annum for 2017 and 2016, respectively. The Company paid ￦ 26,000
thousand and entered into a refinancing agreement at September 29. 2017. At December 31, 2017 and 2016, the balance for the borrowings
was ￦ 234,000
thousand and ￦ 260,000
thousand, respectively. The borrowings are guaranteed by Korea Technology Finance Corporation, a government-funded institution. The
Company borrowed ￦ 260,000
thousand from Kookmin Bank at November 4, 2015 with the maturity of November 2, 2018. The borrowings bear an interest at 5.05%
and 2.95% per annum for 2017 and 2016, respectively. The Company paid ￦ 26,000
thousand and entered into a refinancing agreement at November 3. 2017. At December 31, 2017 and 2016, the balance for the borrowings
was ￦ 234,000
thousand and ￦ 260,000
thousand, respectively. The borrowings are guaranteed by Korea Technology Finance Corporation, a government-funded institution. The
Company borrowed ￦ 1,000,000
thousand from Shinhan Bank at March 23, 2012 with the maturity of March 23, 2013. The maturity of borrowings has been modified
multiple times and last set as July 10, 2017. The borrowings bear an interest at 12.00% and 12.00% per annum for 2017 and 2016,
respectively. At December 31, 2017 and 2016, the balance for the borrowings was ￦ nil
and ￦ 400,000
thousand, respectively. The borrowings are guaranteed by Hyundai BS&amp;C Co., Ltd., a nonaffiliated company. The
Company borrowed ￦ 1,000,000
thousand from Woori Bank at June 2, 2015 with the maturity of June 1, 2018. The borrowings bear an interest at 4.27% and 4.16%
per annum for 2017 and 2016, respectively. At December 31, 2017 and 2016, the balance for the borrowings was ￦ 1,000,000
and ￦ 1,000,000
thousand, respectively. The borrowings are guaranteed by Korea Technology Finance Corporation, a government-funded institution. The
Company borrowed ￦ 80,000
thousand from Woori Bank at December 16, 2015 with the maturity of September 10, 2017. The borrowings bear an interest at 14.00%
and 10.79% per annum for 2017 and 2016, respectively. At December 31, 2017 and 2016, the balance for the borrowings was ￦ nil
and ￦ 80,000
thousand, respectively. The borrowings are collateralized by the savings account of ￦ 4,000
thousand. The
Company had a bank overdraft from Woori Bank. The overdraft bears an interest at 14.00% and 10.24% per annum for 2017 and 2016,
respectively. At December 31, 2017 and 2016, the balance for the bank overdraft was ￦ 57,886
thousand and ￦ 132,725
thousand, respectively. The overdraft is collateralized by the savings account of ￦ 5,000
thousand and guaranteed by Ung Gyu Kim, President. The
Company borrowed ￦ 500,000
thousand from Suhyup Bank at July 18, 2016 with the maturity of July 18, 2018. The borrowings bear an interest at 2.50 % and 2.50%
per annum for 2017 and 2016, respectively. At December 31, 2017 and 2016, the balance for the borrowings was ￦ 464,000
and ￦ 500,000
thousand, respectively. The borrowings are collateralized by the savings account of ￦ 3,000
thousand and guaranteed by Hyundai BS&amp;C Co., Ltd., a nonaffiliated company. The
Company borrowed ￦ 300,000
thousand from Hana Bank at August 4, 2017 with the maturity of August 1, 2018. The borrowings bear an interest at 2.56 % per annum
for 2017. At December 31, 2017, the balance for the borrowings was ￦ 300,000
thousand. The borrowings are collateralized by the savings account of ￦ 300,000
thousand. The
Company borrowed ￦ 550,000
thousand from GMT Co., Ltd. at April 19, 2017 with the maturity of November 30, 2017. The borrowings bear an interest at 6.00 %
per annum for 2017. At December 31, 2017, the balance for the borrowings was ￦ 200,000
thousand. The Company is in negotiation with the lender to extend the maturity. The
Company borrowed ￦ 300,000
thousand from GNC Co., Ltd. at April 18, 2017 with the maturity of November 30, 2017. The borrowings bear an interest at 6.00 %
per annum for 2017. At December 31, 2017, the balance for the borrowings was ￦ 300,000
thousand. The Company is in negotiation with the lender to extend the maturity. As of December 31, 2017 and 2016, the
estimated fair value of the short-term borrowings approximate their carrying values. Long-term Debt The components of the long-term debt,
including the current portion, are as follows (in thousands of Korean Won):
December 31, 2017 December 31, 2016
Loans from Small &amp; medium Business Corporation borrowed at March 23, 2016 with the maturity of March 22, 2021 and at an interest of 4.22% and 4.39% per annum for 2017 and 2016, respectively, guaranteed by Ung Gyu Kim, President ￦ 500,000 ￦ 500,000
Loans from Small &amp; medium Business Corporation borrowed at February 28, 2017 with the maturity of February 28, 2022 and at an interest of 2.65% per annum, guaranteed by Ung Gyu Kim, President 200,000 -
Loans from Kwangju Bank borrowed at September 24, 2015 with the maturity of September 24, 2018 and at an interest of 6.06%, 6.08% and 5.90% per annum for 2018, 2017 and 2016, respectively, guaranteed by Ung Gyu Kim, President. The borrowings are secured by the personal property owned by Ung Gyu Kim, President. 230,000 350,000
Total 930,000 850,000
Less: current portion (245,240 ) (120,000 )
Total long-term debt less current portion ￦ 684,760 ￦ 730,000 As
of December 31, 2017 and 2016, the estimated fair value of the long-term debt, including the current portion, were ￦ 930,000
and ￦ 850,000,
respectively. These estimated fair values are based on Level 2 inputs. Maturities of the long-term debt for
each of the next five years and thereafter are as follows (in thousands of Korean Won):
Year Ending December 31,
2018 ￦ 245,240
2019 332,260
2020 233,160
2021 108,240
2022 11,100
Total ￦ 930,000 As of December 31, 2017 and 2016, respectively,
the Company was in compliance with the financial covenant in credit agreements as defined in the credit agreements.</t>
  </si>
  <si>
    <t>Pension Plans</t>
  </si>
  <si>
    <t>Retirement Benefits [Abstract]</t>
  </si>
  <si>
    <t xml:space="preserve">NOTE 9 – PENSION PLANS The Company has a defined contribution
plans covering all full time employees who met certain requirements of age, length of service and hours worked per year. Benefits
paid to retirees are based upon age at retirement and years of credited service. Information with respect to changes
in benefit obligation and the funded status of the plans is as follows (in thousands of Korean Won):
December 31, 2017 December 31, 2016
Change in projected benefit liability
Liability at beginning of year ￦ 880,656 ￦ 828,523
Service cost 226,787 200,789
Interest cost 10,991 9,269
Benefit payments (146,892 ) (84,268 )
Prior service cost - -
Remeasurement of defined benefit liabilities (41,444 ) (73,657 )
Liability at end of year 930,098 880,656
Plan assets at end of year - -
Funded status and net liability recognized ￦ (930,098 ) ￦ (880,656 ) The components of benefit expense are
as follows (in thousands of Korean Won):
December 31, 2017 December 31, 2016
Service cost ￦ 226,787 ￦ 200,790
Interest cost 10,991 9,269
Prior service cost - -
Total ￦ 237,778 ￦ 210,059 The weighted-average assumptions used
to determine projected benefit liability and benefit expense for pension plans are as follows:
2017 2016
Discount rate 3.21 % 2.68 %
Expected long-term rate of return on plan assets N/A N/A
Rate of compensation increase 2.00 % 2.00 % The estimated future benefit payments
are as follows (in thousands of Korean Won):
Year Ending December 31,
2018 ￦ 42,802
2019 55,189
2020 51,151
2021 54,757
2022 57,537
2,150,664
Total ￦ 2,412,100 </t>
  </si>
  <si>
    <t>Redeemable Convertible Preferred Stock</t>
  </si>
  <si>
    <t>Temporary Equity Disclosure [Abstract]</t>
  </si>
  <si>
    <t>NOTE 10 – REDEEMABLE CONVERTIBLE
PREFERRED STOCK On
May 17, 2016, the Company entered into a securities purchase agreement with an accredited investor to place 12,800 redeemable convertible
preferred shares (the “Preferred Stock”), par value ￦ 10,000
per share, in the aggregate principal amount of ￦ 640,000
thousand (the “Transaction”). The proceeds from sales of the Preferred Stock, net of issuance cost of ￦ 3,993
thousand were fully received at June 8, 2016. The Preferred Stock has the following
rights, privileges and preferences:
● Dividends. Holders of the Preferred Stock are entitled to receive dividends of 1% of par value as declared by the board of directors on the common stock and have the participation rights.
● Liquidation. In the event of a liquidation of the Company, including a change of control transaction, holders of the Preferred Stock are entitled to be paid an amount equal to their investment amount before any payment is made to any other holders of the common stock.
● Voting. Holders of the Preferred Stock have the same voting rights as those of the common stock.
● Conversion. The Preferred Stock is convertible into shares of the common stock at any time at the holder’s election. The Shares automatically convert into common stock one year after the issuance unless the Preferred Stock is redeemed at the option of the investor. The Preferred Stock is convertible on a one to one basis into common stock.
● Redemption. The Preferred Stock is redeemable at its issuance cost plus redemption premium of 8% of interest on the cost if the Company fails to be listed in stock exchanges market within 11 months after the issuance at the holder’s election. On May 30, 2017, all redeemable convertible
preferred shares were converted into 12,800 shares of common stock of e-Marine Co. Ltd. On July 25, 2017, as a result of the Share
Exchange, the Company acquired all of the issued and outstanding equity interests of e-Marine Co. Ltd., and e-Marine Co., Ltd.
became the Company’s wholly-owned subsidiary.</t>
  </si>
  <si>
    <t>Stockholders' Deficit</t>
  </si>
  <si>
    <t>Equity [Abstract]</t>
  </si>
  <si>
    <t>NOTE 11 – STOCKHOLDERS’
DEFICIT Authorized and Outstanding Capital
Stock The Company authorized 300,000,000 shares
of common stock, par value $0.001, of which 22,061,317 are currently issued and outstanding. The Company also has 10,000,000 shares
of “blank check” preferred stock, par value $0.001 per share. There are currently no shares of preferred stock outstanding. Common Stock The shareholders of common stock (the
“Shareholders”) have equal ratable rights to dividends from funds legally available therefore, when, as and if declared
by the Board of Directors and are entitled to share ratably in all of the Company’s assets available for distribution to
the Shareholders upon the liquidation, dissolution or winding up of business. The Shareholders do not have preemptive, subscription
or conversion rights. 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 The payment of dividends, if any, in
the future rests within the sole discretion of the Board of Directors and will depend, among other things, upon earnings, capital
requirements and financial condition, as well as other relevant factors. The Company has not paid any dividends since its inception
and do not intend to pay any cash dividends in the foreseeable future, but intend to retain all earnings, if any, for use in its
business. Blank Check Preferred Stock The Board of Directors will be authorized,
subject to any limitations prescribed by law, without further vote or action by the Shareholders, to issue from time to time preferred
stock in one or more series. Each series of preferred stock will have the number of shares, designations, preferences, voting powers,
qualifications and special or relative rights or privileges as shall be determined by the Board of Directors, which may include,
among other things, dividend rights, voting rights, liquidation preferences, conversion rights and preemptive rights. Warrants As of December 31, 2017, the Company
has outstanding warrants to purchase up to an aggregate of 9,650,000 shares of common stock, par value $0.001 per share, for a
period of three years from the date of issuance, July 25, 2017, at an exercise price of $0.60 per share, subject to adjustments
as set forth in the warrant. The Company also has outstanding warrants to purchase up to an aggregate of 1,100,000 shares of common
stock, par value $0.001 per share, for a period of three years from the date of issuance, July 25, 2017, at an exercise price of
$0.08 per share, subject to adjustments as set forth in the warrant. The
Company may issue warrants to non-employees in capital raising transactions or for services. In accordance with ASC 718, “Compensation—Stock
Compensation”,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For the year
ended December 31, 2017, ￦ 620,994 thousand was
charged to expense. Private Placement Offering On July 25, 2017, the Company entered
into a subscription agreement (the “Subscription Agreement”) with selected accredited investors (each, an “Investor”
and, collectively, the “Investors”). Pursuant to the terms of the Subscription Agreement, the Company offered in a
private placement (the “Offering”) $2,250,000 of units (each, a “Unit” and, collectively, the “Units”).
Each Unit has a purchase price of $0.50 and consisted of (i) one (1) share of the Company’s common stock, par value $0.001
per share (the “Shares”); and (ii) warrants to purchase two and one-half (2.5) shares of the Company’s common
stock (each, a “Warrant” and, collectively, the “Warrants”). The Warrants are exercisable for a period
of three (3) years from the date of issuance at an exercise price of $0.60 per share, subject to adjustment as provided in the
agreement evidencing the Warrants. The Shares underlying the Warrants may hereinafter be referred to as the “Warrant Shares”. The
Offering closed on July 25, 2017 (the “Closing”). At the Closing, the Company received subscriptions for the full Offering
of $2,250,000, with gross proceeds of $1,765,000 (approximately ￦ 2,009,844
thousand) being received by the Company as of such date. Pollex issued a total of 3,530,000 Shares and 8,825,000 Warrants to purchase
up to 8,825,000 shares of the Company’s common stock. Since
the Closing, the Company received gross proceeds in the amount of $165,000 (approximately ￦ 184,190
thousand), and issued to the relevant Investors an aggregate of 330,000 Shares and Warrants to purchase 825,000 Shares. Consulting Agreement On July 25, 2017, the Company entered
into a consulting agreement (the “Consulting Agreement”) with Peach Management LLC, a limited liability company organized
under the laws of the Commonwealth of Puerto Rico (“Consultant”), for a term of twenty four months, effective as of
July 25, 2017 (the “Term”). Pursuant to the terms of the Consulting Agreement, Consultant will assist the Company with
introductions to investor relation firms located within and outside the United States to develop and implement capital markets
messaging reflected in press releases, shareholder letters, PowerPoint presentations, social media and traditional media (the “Services”)
during the Term. In consideration of the Services to be rendered by Consultant, the Company shall issue to Consultant warrants
to purchase up to 1,100,000 shares of the Company’s common stock, par value $0.001 per share (the “Consultant Warrants”).
The Consultant Warrants shall have a term of three years and have an exercise price equal to $0.08 per share. In
connection with the issuance of these warrants, the Company charged approximately ￦ 620,994
thousand of professional fees to expense. The fair value of stock warrants was
determined at the date of grant using the Black-Scholes option pricing model (the “Black-Scholes model”) The Black-Scholes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includes the estimates
and assumptions used in the Black-Scholes model:
Stock price $ 0.57
Exercise price $ 0.08
Contractual term (Years) 3
Volatility 70.22 %
Risk-free rate 1.53 %
Expected dividend rate 0.00 % Other Issuances In
connection with the Exchange Agreement and Subscription Agreement, the Company issued to RedChip Companies, Inc. and Sichenzia
Ross Ference Kesner LLP an aggregate of 2,200,000 shares of the Company’s common stock, par value $0.001 per share. The
fair value of such shares issued is approximately ￦ 1,417,159
thousand and is recorded as additional paid in capital as these shares were issued as the consideration for the capital raising.</t>
  </si>
  <si>
    <t>Income Taxes</t>
  </si>
  <si>
    <t>Income Tax Disclosure [Abstract]</t>
  </si>
  <si>
    <t>NOTE 12 – INCOME TAXES The provision for income taxes consisted
of the following (in thousands of Korean Won):
2017 2016
Current ￦ - ￦ -
Deferred 9,118 16,205
Total ￦ 9,118 ￦ 16,205 The table below summarizes the differences
between the Company’s effective tax rate and the statutory federal rate as follows for the years ended December 31, 2017
and 2016:
2017 2016
Income taxes at Federal statutory rate 34.00 % 34.00 %
Foreign tax rate differential (12.00 )% (12.00 )%
Change in valuation allowance (22.00 )% (22.81 )%
Other 0.43 % 2.06 %
Effective tax rate 0.43 % 1.25 % Significant components of the Company’s
deferred tax assets and liabilities are as follows (in thousands of Korean Won):
2017 2016
Accounts receivable ￦ (17,887 ) ￦ 58,331
Inventories 537,232 301,786
Property and equipment (2,610 ) (1,414 )
Goodwill and intangible assets 1,398,851 1,199,275
Accounts payable - 68,521
Pension benefits 204,622 193,744
Other 67,520 (2,288 )
Net operating losses 105,558 85,893
Tax credit carryforwards 871,500 681,695
Deferred tax assets, gross 3,164,787 2,585,543
Valuation allowances (3,164,787 ) (2,585,543 )
Deferred tax assets, net ￦ - ￦ - The
Company has a net operating loss carryforward for tax purposes totaling ￦ 105,558
thousand ￦ 85,893
thousand at December 31, 2017 and 2016, expiring through the year 2027. The Company’s tax jurisdiction
is the Republic of Korea. After
consideration of all the evidence, both positive and negative, management has recorded a full valuation allowance at December
31, 2017 and 2016, due to the uncertainty of realizing the deferred income tax assets. The valuation allowance was increased by
￦ 579,244 thousand
and ￦ 297,420
thousand for the years ended December 31, 2017 and 2016, respectively. The Company’s tax years for 2013 through 2017 may
still be subject to tax examination.</t>
  </si>
  <si>
    <t>Related Party Transactions</t>
  </si>
  <si>
    <t>Related Party Transactions [Abstract]</t>
  </si>
  <si>
    <t>NOTE 13 – RELATED PARTY TRANSACTIONS As
of December 31, 2017 and 2016, the Company loaned ￦ 290,812
thousand and ￦ 164,000
thousand, respectively to the Company’s officers and employees. The loans receivable bear an interest of 4.6% and
are redeemable on demand. The
Company borrowed ￦ 53,000
thousand from Min Sik Park, Senior Vice President, at December 31, 2015 with the maturity of December 30, 2018. The borrowings
bear an interest at 9.50 % per annum. At December 31, 2017 and 2016, the balance for the borrowings was ￦ 18,895
thousand and ￦ 36,550
thousand, respectively. The
Company borrowed ￦ 120,000
thousand from Seung Ho Yang, Senior Vice President, at December 30, 2015 with the maturity of December 29, 2018. The borrowings
bear an interest at 9.50 % per annum. At December 31, 2017 and 2016, the balance for the borrowings was ￦ nil
and ￦ 82,755
thousand, respectively. The
Company borrowed ￦ 9,000
thousand from Yong Seuk Suh, Senior Manager, at May 23, 2016 with the maturity of January 20, 2017. The borrowings bear an interest
at 4.60 % per annum. At December 31, 2017 and 2016, the balance for the borrowings was ￦ nil
and ￦ 9,000
thousand, respectively. The
Company borrowed ￦ 30,000
thousand from Dal Gyu Kim, Senior Vice President, at November 30, 2016 with the maturity of January 26, 2017. The borrowings bear
an interest at 4.60 % per annum. At December 31, 2017 and 2016, the balance for the borrowings was ￦ nil
and ￦ 30,000
thousand, respectively. The
Company borrowed ￦ 123,000
thousand from Ung Gyu Kim, President, at May 23, 2016 with the maturity of April 7, 2017. The borrowings bear an interest at 4.60
% per annum. At December 31, 2017 and 2016, the balance for the borrowings was ￦ nil
and ￦ 63,200
thousand, respectively.</t>
  </si>
  <si>
    <t>Commitments and Contingencies</t>
  </si>
  <si>
    <t>Commitments and Contingencies Disclosure [Abstract]</t>
  </si>
  <si>
    <t>NOTE 14 – COMMITMENTS AND CONTINGENCIES Maintenance Bond In connection with service agreements
with certain customers, the Company is required to provide a maintenance bond to guarantee the maintenance for a specified period
of time following completion of service. The Company purchases maintenance bonds from third-party guarantors and is not exposed
to contingent liabilities. Legal Proceeding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except for the lawsuit against Shinwoo E&amp;D Co., Ltd. (“Shinwoo”). There was an unpaid amount due ￦ 84,095,000
from Shinwoo in dispute as of December 31, 2017. The Company filed a lawsuit and the ruling by the district count at January 18,
2018 was in favor of the Company. Shinwoo appealed against the court decision at February 1, 2018. The Company believes it is
probable that it will not suffer from an adverse outcome related to the case. The Company does not record any reserve related
to this dispute as of December 31, 2017.</t>
  </si>
  <si>
    <t>Concentration of Credit Risk</t>
  </si>
  <si>
    <t>Risks and Uncertainties [Abstract]</t>
  </si>
  <si>
    <t>NOTE 15 — CONCENTRATION OF
CREDIT RISK Financial instruments that potentially
subject the Company to significant concentrations of credit risk consist principally of deposits in banks and accounts receivable. The
Company maintains cash in accounts which are in excess of the Korea Deposit Insurance Corporation (“KDIC”) insured
limited of ￦ 50,000
thousand. As of December 31, 2017, the balance for two deposit accounts was in excess of the KDIC insurance coverage limit by ￦ 252,509
thousand and ￦ 17,983
thousand. Credit risk with respect to trade accounts
receivable was concentrated with four and three of the Company’s customers in 2017 and 2016, respectively. At December 31, 2017, Naval Logistics
Command, Hyundai Heavy Industries Co., Ltd. and Shinwoo E&amp;D Co., Ltd. represented 38%, 22% and 17% of accounts receivable outstanding. At December 31, 2016, National
Information Society Agency, Naval Logistics Command, Shinwoo E&amp;D Co., Ltd., KC Device Co., Ltd. and Hanjin Heavy
Industry Co., Ltd. represented 33%, 30%, 27%, 24% and 10% of accounts receivable outstanding. The Company performs ongoing credit
evaluations of its customers’ financial condition to mitigate its credit risk. The deterioration of the financial condition
of its major customers could adversely impact the Company’s operations. From time to time where the Company determines that
circumstances warrant, the Company extends payment terms beyond its standard payment terms. During the year ended December 31, 2017,
Naval Logistics Command and National Information Society Agency represented 25% and 11% of the Company’s net sales. During the year ended December 31,
2016, Hyundai Heavy Industries Co., Ltd., National Information Society Agency and Ministry of Ocean and Fisheries represented
16%, 11% and 11% of the Company’s net sales.</t>
  </si>
  <si>
    <t>Subsequent Events</t>
  </si>
  <si>
    <t>Subsequent Events [Abstract]</t>
  </si>
  <si>
    <t>NOTE 16 — SUBSEQUENT EVENTS The Company evaluates events that have
occurred after the balance sheet date but before the consolidated financial statements are issued. On March 23, 2018, the “Company
entered into a subscription agreement (the “Subscription Agreement”) with selected accredited investors (each, an
“Investor” and, collectively, the “Investors”). Pursuant to the terms of the Subscription Agreement, the
Company sold in a private placement (the “Offering”) an aggregate of 866,675 units (each, a “Unit” and,
collectively, the “Units”) at a purchase price of $0.60 per Unit. Each Unit consists of (i) one (1) share of the Company’s
common stock, par value $0.001 per share (the “Shares”); and (ii) warrants to purchase two and one-half (2.5) shares
of the Company’s common stock (each, a “Warrant” and, collectively, the “Warrants”). The Warrants
are exercisable for a period of three (3) years from the date of issuance at an exercise price of $0.70 per share, subject to
adjustment as provided in the agreement evidencing the Warrants. At closing, the Company issued an aggregate of 866,675 Shares
and 2,166,688 Warrants for total gross proceeds of $520,005.</t>
  </si>
  <si>
    <t>Summary of Significant Accounting Policies (Policies)</t>
  </si>
  <si>
    <t>Basis of Presentation</t>
  </si>
  <si>
    <t>Basis of Presentation The consolidated financial statements
are prepared in accordance with accounting principles generally accepted in the United States of America (“GAAP”).</t>
  </si>
  <si>
    <t>Functional and Reporting Currency</t>
  </si>
  <si>
    <t>Functional and Reporting Currency The Company uses Korean Won as its
functional currency since the majority of the Company’s revenues, expenses, assets and liabilities are recognized in the
Republic of Korea and the reporting currency is the same as the functional currency.</t>
  </si>
  <si>
    <t>Use of Estimates</t>
  </si>
  <si>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allowance for doubtful accounts, inventory reserve, impairment testing for goodwill and other intangible assets, pension
liabilities, income taxes and contingencies. Actual results could differ from those estimates.</t>
  </si>
  <si>
    <t>Cash and Cash Equivalents</t>
  </si>
  <si>
    <t>Cash and Cash Equivalents The Company considers all highly liquid
debt instruments with a maturity of less than three months at purchase to be cash equivalents.</t>
  </si>
  <si>
    <t>Fair Value of Financial Instruments</t>
  </si>
  <si>
    <t>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s reported in balance
sheets for current financial assets and current financial liabilities approximate their estimated fair market values based on
the short-term maturity of these instruments.</t>
  </si>
  <si>
    <t>Accounts Receivable and Allowance for Doubtful Accounts</t>
  </si>
  <si>
    <t>Accounts Receivable and Allowance
for Doubtful accounts Accounts receivable are customer obligations
due under normal trade terms. The Company performs continuing credit evaluations of its customers’ financial condition and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t>
  </si>
  <si>
    <t>Inventories Inventories are stated at the lower
of cost, determined by the first-in, first-out (“FIFO”) method, or marke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Property and Equipment Property and equipment are stated at
cost. The Company provides for depreciation generally on the straight-line method based upon estimated useful life of 5 years for
vehicles, Office equipment, fixtures and furniture and others. Costs related to repair and maintenance
activities are expensed in the period in which they are incurred unless leading to an extension of the original lifetime or capacity.</t>
  </si>
  <si>
    <t>Goodwill and Other Intangible Assets</t>
  </si>
  <si>
    <t>Goodwill and Other Intangible Assets The Company accounts for goodwill and
intangible assets in accordance with ASC 350 “Intangibles - Goodwill and Other”. ASC 350 requires that goodwill and
other intangible assets with indefinite lives be tested for impairment annually or on an interim basis if events or circumstances
indicate that the fair value of an asset has decreased below its carrying value.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including estimating future cash flows, determining appropriate discount rates and other
assumptions. Changes in these estimates and assumptions could materially affect the determination of fair value and/or goodwill
impairment. The Company’s business includes
one goodwill reporting unit. The Company annually reviews goodwill for possible impairment by comparing the fair value of the reporting
unit to reporting unit’s carrying amount. If the fair value exceeds the carrying amount, no goodwill impairment is deemed
to exist. If the fair value does not exceed the carrying amount, goodwill is tested for impairment and written down to its implied
fair value if it is determined to be impaired. The Company performs its annual goodwill impairment test at December 31 on an annual
basis. Identifiable intangible assets are recorded
at cost, or when acquired as part of a business acquisition, at estimated fair value. The Company periodically evaluates identifiable
intangible assets for impairment whenever events or changes in circumstances indicate that the carrying amount may not be recoverable. Amortization is computed utilizing
the straight-line method over the estimated useful life of 5 years for industrial property rights, software and other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Based upon its qualitative assessment, the Company determined that intangible
assets were not impaired on December 31, 2017 and 2016, respectively.</t>
  </si>
  <si>
    <t>Pension</t>
  </si>
  <si>
    <t>Pension The amounts recognized in the consolidated
financial statements relating to employees’ severance payments and pension plans are determined on an actuarial basis utilizing
certain assumptions in the calculation of such amounts. The assumptions used in determining net periodic costs and liabilities
for employees’ severance payments include discount rate, rate of increase in compensation levels, average remaining years
of service and other factors.</t>
  </si>
  <si>
    <t>Preferred Stock</t>
  </si>
  <si>
    <t>Preferred Stock The Company accounts for preferred stock
in accordance with ASC 480 “Distinguishing Liabilities From Equity”. ASC 480 requires, when determining the classification
and measurement of its preferred stock, preferred shares subject to mandatory redemption would b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would be classified as temporary
equity. At all other times, preferred shares are classified as stockholders’ equity.</t>
  </si>
  <si>
    <t>Revenue Recognition</t>
  </si>
  <si>
    <t>Revenue Recognition Revenue recognition for multiple-element
arrangements requires judgment to determine if multiple elements exist, whether elements can be accounted for as separate units
of accounting, and if so, the fair value for each of the elements.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t>
  </si>
  <si>
    <t>Research and Development</t>
  </si>
  <si>
    <t>Research and Development Research
and development expenditures for the Company’s projects are expensed as incurred. Research and development costs were ￦ 51,766
thousand and ￦ 33,464
thousand for the years ended December 31, 2017 and 2016, respectively, and are reported within selling, general and administrative
expense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t>
  </si>
  <si>
    <t>Earnings (Loss) Per Share</t>
  </si>
  <si>
    <t>Earnings (Loss) Per Share Earnings (loss) per share are calculated
in accordance with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years presented.
December 31, 2017 December 31, 2016
Redeemable convertible preferred stock - 12,800
Common stock warrants 10,750,000 -
Potential dilutive shares 10,750,000 12,800 These shares were excluded due to their
antidilutive effect.</t>
  </si>
  <si>
    <t>Recent Accounting Pronouncements</t>
  </si>
  <si>
    <t>Recent Accounting Pronouncements In February 2016, Financial Accounting
Standards Board (“FASB”) issued Accounting Standards Update (“ASU”) 2016-02, Leases (Topic 842). This ASU
will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is ASU is effective for fiscal years and interim periods
within those years beginning after December 15, 2018, with early adoption permitted. The Company is currently evaluating this ASU
to determine its impact on the Company’s operations, financial position, cash flows and disclosures.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 and
practical expedients in response to identified implementation issues. The Company is planning to adopt ASU 2014-09 and related
ASUs on January 1, 2018. Companies may use either a full retrospective or a modified retrospective approach to adopt these ASUs.
The Company is currently evaluating this ASU to determine its impact on the Company’s operations, financial position, cash
flows and disclosure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In August 2016, the FASB issued ASU
2016-15, Statement of Cash Flows Classification of Certain Cash Receipts and Cash Payments (Topic 230). This ASU will make eight
targeted changes to how cash receipts and cash payments are presented and classified in the statement of cash flows. This ASU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ntidilutive Securities Excluded from Computation of Earnings Per Share</t>
  </si>
  <si>
    <t xml:space="preserve">The following securities were not included
in the diluted net loss per share calculation because their effect was anti-dilutive for the years presented.
December 31, 2017 December 31, 2016
Redeemable convertible preferred stock - 12,800
Common stock warrants 10,750,000 -
Potential dilutive shares 10,750,000 12,800 </t>
  </si>
  <si>
    <t>Inventories (Tables)</t>
  </si>
  <si>
    <t>Schedule of Inventories</t>
  </si>
  <si>
    <t xml:space="preserve">The components of inventories are as
follows (in thousands of Korean Won):
December 31, 2017 December 31, 2016
Finished goods ￦ - ￦ 98,100
Raw materials 6,200 133,190
6,200 231,290
Less: Inventory reserve - -
Total, net ￦ 6,200 ￦ 231,290 </t>
  </si>
  <si>
    <t>Property and Equipment (Tables)</t>
  </si>
  <si>
    <t>Schedule of Property and Equipment</t>
  </si>
  <si>
    <t xml:space="preserve">The components of property and equipment
are as follows (in thousands of Korean Won):
December 31, 2017 December 31, 2016
Office equipment ￦ 219,980 ￦ 208,356
Fixtures and furniture 48,520 8,720
Other 285,113 285,113
Total, at cost 553,613 502,189
Less: Accumulated depreciation (493,805 ) (477,202 )
Total, net ￦ 59,808 ￦ 24,987 </t>
  </si>
  <si>
    <t>Intangible Assets (Tables)</t>
  </si>
  <si>
    <t>Schedule of Intangible Assets</t>
  </si>
  <si>
    <t xml:space="preserve">The components of intangible assets that are carried at cost
less accumulated amortization are as follows (in thousands of Korean Won):
December 31, 2017 December 31, 2016
Description Gross Carrying Amount Accumulated Amortization Net Carrying Amount Gross Carrying Amount Accumulated Amortization Net Carrying Amount
Industrial Property Rights ￦ 5,960 ￦ (4,841 ) ￦ 1,119 ￦ 5,960 ￦ (4,397 ) ￦ 1,563
Software 62,782 (62,782 ) - 62,782 (57,106 ) 5,676
Customers relationship 500,000 (100,000 ) 400,000 500,000 - 500,000
Other 22,020 (20,086 ) 1,934 19,625 (19,625 ) -
Total ￦ 590,762 ￦ (187,709 ) ￦ 403,053 ￦ 588,367 ￦ (81,128 ) ￦ 507,239 </t>
  </si>
  <si>
    <t>Schedule of Estimated Future Amortization Expenses</t>
  </si>
  <si>
    <t xml:space="preserve">The following table outlines the estimated
future amortization expense related to intangible assets held as of December 31, 2017 (in thousands of Korean Won):
Year Ending December 31,
2018 ￦ 100,880
2019 100,880
2020 100,741
2021 100,461
2022 91
Total ￦ 403,053 </t>
  </si>
  <si>
    <t>Debt (Tables)</t>
  </si>
  <si>
    <t>Schedule of Long-term Debt</t>
  </si>
  <si>
    <t xml:space="preserve">The components of the long-term debt,
including the current portion, are as follows (in thousands of Korean Won):
December 31, 2017 December 31, 2016
Loans from Small &amp; medium Business Corporation borrowed at March 23, 2016 with the maturity of March 22, 2021 and at an interest of 4.22% and 4.39% per annum for 2017 and 2016, respectively, guaranteed by Ung Gyu Kim, President ￦ 500,000 ￦ 500,000
Loans from Small &amp; medium Business Corporation borrowed at February 28, 2017 with the maturity of February 28, 2022 and at an interest of 2.65% per annum, guaranteed by Ung Gyu Kim, President 200,000 -
Loans from Kwangju Bank borrowed at September 24, 2015 with the maturity of September 24, 2018 and at an interest of 6.06%, 6.08% and 5.90% per annum for 2018, 2017 and 2016, respectively, guaranteed by Ung Gyu Kim, President. The borrowings are secured by the personal property owned by Ung Gyu Kim, President. 230,000 350,000
Total 930,000 850,000
Less: current portion (245,240 ) (120,000 )
Total long-term debt less current portion ￦ 684,760 ￦ 730,000 </t>
  </si>
  <si>
    <t>Schedule of Future Principal Payments of Long Term Debt</t>
  </si>
  <si>
    <t xml:space="preserve">Maturities of the long-term debt for
each of the next five years and thereafter are as follows (in thousands of Korean Won):
Year Ending December 31,
2018 ￦ 245,240
2019 332,260
2020 233,160
2021 108,240
2022 11,100
Total ￦ 930,000 </t>
  </si>
  <si>
    <t>Pension Plans (Tables)</t>
  </si>
  <si>
    <t>Schedule of Changes in Benefit Obligation</t>
  </si>
  <si>
    <t>Information with respect to changes
in benefit obligation and the funded status of the plans is as follows (in thousands of Korean Won):
December 31, 2017 December 31, 2016
Change in projected benefit liability
Liability at beginning of year ￦ 880,656 ￦ 828,523
Service cost 226,787 200,789
Interest cost 10,991 9,269
Benefit payments (146,892 ) (84,268 )
Prior service cost - -
Remeasurement of defined benefit liabilities (41,444 ) (73,657 )
Liability at end of year 930,098 880,656
Plan assets at end of year - -
Funded status and net liability recognized ￦ (930,098 ) ￦ (880,656 )</t>
  </si>
  <si>
    <t>Schedule of Components of Benefit Expense</t>
  </si>
  <si>
    <t xml:space="preserve">The components of benefit expense are
as follows (in thousands of Korean Won):
December 31, 2017 December 31, 2016
Service cost ￦ 226,787 ￦ 200,790
Interest cost 10,991 9,269
Prior service cost - -
Total ￦ 237,778 ￦ 210,059 </t>
  </si>
  <si>
    <t>Schedule of Weighted Average Assumption Used</t>
  </si>
  <si>
    <t>The weighted-average assumptions used
to determine projected benefit liability and benefit expense for pension plans are as follows:
2017 2016
Discount rate 3.21 % 2.68 %
Expected long-term rate of return on plan assets N/A N/A
Rate of compensation increase 2.00 % 2.00 %</t>
  </si>
  <si>
    <t>Schedule of Estimated Future Benefit Payments</t>
  </si>
  <si>
    <t xml:space="preserve">The estimated future benefit payments
are as follows (in thousands of Korean Won):
Year Ending December 31,
2018 ￦ 42,802
2019 55,189
2020 51,151
2021 54,757
2022 57,537
2,150,664
Total ￦ 2,412,100 </t>
  </si>
  <si>
    <t>Stockholders' Deficit (Tables)</t>
  </si>
  <si>
    <t>Schedule of Estimates and Assumptions Used</t>
  </si>
  <si>
    <t>The following table includes the estimates
and assumptions used in the Black-Scholes model:
Stock price $ 0.57
Exercise price $ 0.08
Contractual term (Years) 3
Volatility 70.22 %
Risk-free rate 1.53 %
Expected dividend rate 0.00 %</t>
  </si>
  <si>
    <t>Income Taxes (Tables)</t>
  </si>
  <si>
    <t>Schedule of Income Tax Expense (Benefit)</t>
  </si>
  <si>
    <t xml:space="preserve">The provision for income taxes consisted
of the following (in thousands of Korean Won):
2017 2016
Current ￦ - ￦ -
Deferred 9,118 16,205
Total ￦ 9,118 ￦ 16,205 </t>
  </si>
  <si>
    <t>Schedule of Effective Tax Rate</t>
  </si>
  <si>
    <t>The table below summarizes the differences
between the Company’s effective tax rate and the statutory federal rate as follows for the years ended December 31, 2017
and 2016:
2017 2016
Income taxes at Federal statutory rate 34.00 % 34.00 %
Foreign tax rate differential (12.00 )% (12.00 )%
Change in valuation allowance (22.00 )% (22.81 )%
Other 0.43 % 2.06 %
Effective tax rate 0.43 % 1.25 %</t>
  </si>
  <si>
    <t>Schedule of Deferred Tax Liabilities and Assets</t>
  </si>
  <si>
    <t xml:space="preserve">Significant components of the Company’s
deferred tax assets and liabilities are as follows (in thousands of Korean Won):
2017 2016
Accounts receivable ￦ (17,887 ) ￦ 58,331
Inventories 537,232 301,786
Property and equipment (2,610 ) (1,414 )
Goodwill and intangible assets 1,398,851 1,199,275
Accounts payable - 68,521
Pension benefits 204,622 193,744
Other 67,520 (2,288 )
Net operating losses 105,558 85,893
Tax credit carryforwards 871,500 681,695
Deferred tax assets, gross 3,164,787 2,585,543
Valuation allowances (3,164,787 ) (2,585,543 )
Deferred tax assets, net ￦ - ￦ - </t>
  </si>
  <si>
    <t>Description of Business and Organization (Details Narrative) - KRW (₩)</t>
  </si>
  <si>
    <t>Jul. 25, 2017</t>
  </si>
  <si>
    <t>Common stock, shares issued</t>
  </si>
  <si>
    <t>Common stock, shares outstanding</t>
  </si>
  <si>
    <t>Pollex, Inc. [Member]</t>
  </si>
  <si>
    <t>Adjustment of operation</t>
  </si>
  <si>
    <t>Number of restricted shares exchange of its common stock</t>
  </si>
  <si>
    <t>Pollex, Inc. [Member] | Restricted Stock [Member]</t>
  </si>
  <si>
    <t>Equity interest shares exchange during the period</t>
  </si>
  <si>
    <t>Share Exchange Agreement [Member] | e-Marine Co., Ltd [Member]</t>
  </si>
  <si>
    <t>Equity interest, percentage</t>
  </si>
  <si>
    <t>100.00%</t>
  </si>
  <si>
    <t>Share Exchange Agreement [Member] | e-Marine Co., Ltd [Member] | Restricted Stock [Member]</t>
  </si>
  <si>
    <t>Liquidity Financial Condition and Management Plans (Details Narrative) - KRW (₩) ₩ in Thousands</t>
  </si>
  <si>
    <t>Cash</t>
  </si>
  <si>
    <t>Net cash used in operating activities</t>
  </si>
  <si>
    <t>Summary of Significant Accounting Policies (Details Narrative) - KRW (₩) ₩ in Thousands</t>
  </si>
  <si>
    <t>Estimated useful life of property and equipment</t>
  </si>
  <si>
    <t>5 years</t>
  </si>
  <si>
    <t>Research and development costs</t>
  </si>
  <si>
    <t>Summary of Significant Accounting Policies - Schedule of Antidilutive Securities Excluded from Computation of Earnings Per Share (Details) - shares</t>
  </si>
  <si>
    <t>Potential dilutive shares</t>
  </si>
  <si>
    <t>Redeemable Convertible Preferred Stock [Member]</t>
  </si>
  <si>
    <t>Common Stock Warrants [Member]</t>
  </si>
  <si>
    <t>Inventories - Schedule of Inventories (Details) - KRW (₩) ₩ in Thousands</t>
  </si>
  <si>
    <t>Finished goods</t>
  </si>
  <si>
    <t>Raw materials</t>
  </si>
  <si>
    <t>Inventory, gross</t>
  </si>
  <si>
    <t>Less: Inventory reserve</t>
  </si>
  <si>
    <t>Total, net</t>
  </si>
  <si>
    <t>Property and Equipment (Details Narrative) - KRW (₩) ₩ in Thousands</t>
  </si>
  <si>
    <t>Depreciation expense</t>
  </si>
  <si>
    <t>Property and Equipment - Schedule of Property and Equipment (Details) - KRW (₩) ₩ in Thousands</t>
  </si>
  <si>
    <t>Office equipment</t>
  </si>
  <si>
    <t>Fixtures and furniture</t>
  </si>
  <si>
    <t>Other</t>
  </si>
  <si>
    <t>Property and equipment at cost</t>
  </si>
  <si>
    <t>Less: Accumulated depreciation</t>
  </si>
  <si>
    <t>Goodwill (Details Narrative) - KRW (₩) ₩ in Thousands</t>
  </si>
  <si>
    <t>Intra-Ship Integrated Gateway Business [Member]</t>
  </si>
  <si>
    <t>Intangible Assets (Details Narrative) - KRW (₩) ₩ in Thousands</t>
  </si>
  <si>
    <t>Amortization expense for intangible assets</t>
  </si>
  <si>
    <t>Intangible Assets - Schedule of Intangible Assets (Details) - KRW (₩) ₩ in Thousands</t>
  </si>
  <si>
    <t>Gross Carrying Amount</t>
  </si>
  <si>
    <t>Accumulated Amortization</t>
  </si>
  <si>
    <t>Net Carrying Amount</t>
  </si>
  <si>
    <t>Industrial Property Rights [Member]</t>
  </si>
  <si>
    <t>Software [Member]</t>
  </si>
  <si>
    <t>Customers Relationship [Member]</t>
  </si>
  <si>
    <t>Other [Member]</t>
  </si>
  <si>
    <t>Intangible Assets - Schedule of Estimated Future Amortization Expenses (Details) - KRW (₩) ₩ in Thousands</t>
  </si>
  <si>
    <t>Debt (Details Narrative) - KRW (₩) ₩ in Thousands</t>
  </si>
  <si>
    <t>Nov. 03, 2017</t>
  </si>
  <si>
    <t>Sep. 29, 2017</t>
  </si>
  <si>
    <t>Aug. 04, 2017</t>
  </si>
  <si>
    <t>Apr. 19, 2017</t>
  </si>
  <si>
    <t>Apr. 18, 2017</t>
  </si>
  <si>
    <t>Jul. 18, 2016</t>
  </si>
  <si>
    <t>Dec. 16, 2015</t>
  </si>
  <si>
    <t>Nov. 04, 2015</t>
  </si>
  <si>
    <t>Oct. 08, 2015</t>
  </si>
  <si>
    <t>Jun. 02, 2015</t>
  </si>
  <si>
    <t>Mar. 23, 2012</t>
  </si>
  <si>
    <t>Repayments of short term borrowings</t>
  </si>
  <si>
    <t>Long term debt</t>
  </si>
  <si>
    <t>Short Term Borrowings One [Member] | Refinancing Agreement [Member]</t>
  </si>
  <si>
    <t>Short Term Borrowings One [Member] | Kookmin Bank [Member]</t>
  </si>
  <si>
    <t>Debt instrument maturity date</t>
  </si>
  <si>
    <t>Oct. 2,
		2018</t>
  </si>
  <si>
    <t>Debt instrument, rate of interest</t>
  </si>
  <si>
    <t>4.70%</t>
  </si>
  <si>
    <t>2.95%</t>
  </si>
  <si>
    <t>Short Term Borrowings Two [Member] | Refinancing Agreement [Member]</t>
  </si>
  <si>
    <t>Short Term Borrowings Two [Member] | Kookmin Bank [Member]</t>
  </si>
  <si>
    <t>Nov. 2,
		2018</t>
  </si>
  <si>
    <t>5.05%</t>
  </si>
  <si>
    <t>Short Term Borrowings Three [Member] | Shinhan Bank [Member]</t>
  </si>
  <si>
    <t>Jul. 10,
		2017</t>
  </si>
  <si>
    <t>12.00%</t>
  </si>
  <si>
    <t>Short Term Borrowings Four [Member] | Woori Bank [Member]</t>
  </si>
  <si>
    <t>Jun. 1,
		2018</t>
  </si>
  <si>
    <t>4.27%</t>
  </si>
  <si>
    <t>4.16%</t>
  </si>
  <si>
    <t>Short Term Borrowings Five [Member] | Woori Bank [Member]</t>
  </si>
  <si>
    <t>Sep. 10,
		2017</t>
  </si>
  <si>
    <t>14.00%</t>
  </si>
  <si>
    <t>10.79%</t>
  </si>
  <si>
    <t>Debt collateralized in savings account</t>
  </si>
  <si>
    <t>Short Term Borrowings Six [Member] | Woori Bank [Member]</t>
  </si>
  <si>
    <t>10.24%</t>
  </si>
  <si>
    <t>Bank overdraft</t>
  </si>
  <si>
    <t>Short Term Borrowings Seven [Member] | Suhyup Bank [Member]</t>
  </si>
  <si>
    <t>Jul. 18,
		2018</t>
  </si>
  <si>
    <t>2.50%</t>
  </si>
  <si>
    <t>Short Term Borrowings Eight [Member] | Hana Bank [Member]</t>
  </si>
  <si>
    <t>Aug. 1,
		2018</t>
  </si>
  <si>
    <t>256.00%</t>
  </si>
  <si>
    <t>Short Term Borrowings Nine [Member] | GMT Co., Ltd. [Member]</t>
  </si>
  <si>
    <t>Nov. 30,
		2017</t>
  </si>
  <si>
    <t>600.00%</t>
  </si>
  <si>
    <t>Short Term Borrowings Ten [Member] | GNC Co., Ltd. [Member]</t>
  </si>
  <si>
    <t>Debt - Schedule of Long Term Debt (Details) - KRW (₩) ₩ in Thousands</t>
  </si>
  <si>
    <t>Less: current portion</t>
  </si>
  <si>
    <t>Total long-term debt less current portion</t>
  </si>
  <si>
    <t>Long Term Debt One [Member]</t>
  </si>
  <si>
    <t>Long Term Debt Two [Member]</t>
  </si>
  <si>
    <t>Long Term Debt Three [Member]</t>
  </si>
  <si>
    <t>Debt - Schedule of Long Term Debt (Details) (Parenthetical)</t>
  </si>
  <si>
    <t>Feb. 28, 2017</t>
  </si>
  <si>
    <t>Mar. 23, 2016</t>
  </si>
  <si>
    <t>Sep. 24, 2015</t>
  </si>
  <si>
    <t>Mar. 22,
		2021</t>
  </si>
  <si>
    <t>Debt instrument interest rate</t>
  </si>
  <si>
    <t>4.22%</t>
  </si>
  <si>
    <t>4.39%</t>
  </si>
  <si>
    <t>Feb. 28,
		2022</t>
  </si>
  <si>
    <t>2.65%</t>
  </si>
  <si>
    <t>Sep. 24,
		2018</t>
  </si>
  <si>
    <t>6.08%</t>
  </si>
  <si>
    <t>5.90%</t>
  </si>
  <si>
    <t>Long Term Debt Three [Member] | 2018 [Member]</t>
  </si>
  <si>
    <t>6.06%</t>
  </si>
  <si>
    <t>Debt - Schedule of Future Principal Payments of Long Term Debt (Details) - KRW (₩) ₩ in Thousands</t>
  </si>
  <si>
    <t>Pension Plans - Schedule of Changes in Benefit Obligation (Details) - KRW (₩) ₩ in Thousands</t>
  </si>
  <si>
    <t>Liability at beginning of year</t>
  </si>
  <si>
    <t>Service cost</t>
  </si>
  <si>
    <t>Interest cost</t>
  </si>
  <si>
    <t>Benefit payments</t>
  </si>
  <si>
    <t>Prior service cost</t>
  </si>
  <si>
    <t>Remeasurement of defined benefit liabilities</t>
  </si>
  <si>
    <t>Liability at end of year</t>
  </si>
  <si>
    <t>Plan assets at end of year</t>
  </si>
  <si>
    <t>Funded status and net liability recognized</t>
  </si>
  <si>
    <t>Pension Plans - Schedule of Components of Benefit Expense (Details) - KRW (₩) ₩ in Thousands</t>
  </si>
  <si>
    <t>Pension Plans - Schedule of Weighted Average Assumption Used (Details)</t>
  </si>
  <si>
    <t>Discount rate</t>
  </si>
  <si>
    <t>3.21%</t>
  </si>
  <si>
    <t>2.68%</t>
  </si>
  <si>
    <t>Expected long-term rate of return on plan assets</t>
  </si>
  <si>
    <t>0.00%</t>
  </si>
  <si>
    <t>Rate of compensation increase</t>
  </si>
  <si>
    <t>2.00%</t>
  </si>
  <si>
    <t>Pension Plans - Schedule of Estimated Future Benefit Payments (Details) ₩ in Thousands</t>
  </si>
  <si>
    <t>Dec. 31, 2017KRW (₩)</t>
  </si>
  <si>
    <t>Thereafter</t>
  </si>
  <si>
    <t>Redeemable Convertible Preferred Stock (Details Narrative) - KRW (₩) ₩ / shares in Units, ₩ in Thousands</t>
  </si>
  <si>
    <t>Jun. 08, 2016</t>
  </si>
  <si>
    <t>May 17, 2016</t>
  </si>
  <si>
    <t>May 30, 2017</t>
  </si>
  <si>
    <t>Preferred stock principal amount</t>
  </si>
  <si>
    <t>Proceeds from sale of preferred stock</t>
  </si>
  <si>
    <t>Number of preferred shares converted into common shares</t>
  </si>
  <si>
    <t>Securities Purchase Agreement [Member] | Accredited Investor [Member] | Redeemable Convertible Preferred Stock [Member]</t>
  </si>
  <si>
    <t>Number of preferred stock shares sold</t>
  </si>
  <si>
    <t>Preferred stock par value per share</t>
  </si>
  <si>
    <t>Preferred stock, dividend percentage</t>
  </si>
  <si>
    <t>1.00%</t>
  </si>
  <si>
    <t>Preferred stock voting rights</t>
  </si>
  <si>
    <t>Holders of the Preferred Stock have the same voting rights as those of the common stock.</t>
  </si>
  <si>
    <t>Preferred stock conversion description</t>
  </si>
  <si>
    <t>The Preferred Stock is convertible into shares of the common stock at any time at the holders election. The Shares automatically convert into common stock one year after the issuance unless the Preferred Stock is redeemed at the option of the investor. The Preferred Stock is convertible on a one to one basis into common stock.</t>
  </si>
  <si>
    <t>Preferred stock, redemption</t>
  </si>
  <si>
    <t>The Preferred Stock is redeemable at its issuance cost plus redemption premium of 8% of interest on the cost if the Company fails to be listed in stock exchanges market within 11 months after the issuance at the holders election.</t>
  </si>
  <si>
    <t>Stockholders' Equity (Details Narrative) $ / shares in Units, ₩ in Thousands, $ in Thousands</t>
  </si>
  <si>
    <t>Jul. 25, 2017KRW (₩)shares</t>
  </si>
  <si>
    <t>Jul. 25, 2017USD ($)$ / sharesshares</t>
  </si>
  <si>
    <t>Dec. 31, 2017USD ($)$ / sharesshares</t>
  </si>
  <si>
    <t>Dec. 31, 2016KRW (₩)</t>
  </si>
  <si>
    <t>Dec. 31, 2016$ / sharesshares</t>
  </si>
  <si>
    <t>Common stock, par value | $ / shares</t>
  </si>
  <si>
    <t>Common stock voting rights</t>
  </si>
  <si>
    <t>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t>
  </si>
  <si>
    <t>Number of outstanding warrants to purchase common stock</t>
  </si>
  <si>
    <t>Warrant expenses | ₩</t>
  </si>
  <si>
    <t>Proceeds from private placement | ₩</t>
  </si>
  <si>
    <t>Gross proceeds from subscriptions | ₩</t>
  </si>
  <si>
    <t>Number of common stock shares issued</t>
  </si>
  <si>
    <t>Warrants issued for professional service | ₩</t>
  </si>
  <si>
    <t>Number of common stock shares issued for services | ₩</t>
  </si>
  <si>
    <t>USD [Member]</t>
  </si>
  <si>
    <t>Proceeds from subscriptions | $</t>
  </si>
  <si>
    <t>Gross proceeds from subscriptions | $</t>
  </si>
  <si>
    <t>Investor [Member]</t>
  </si>
  <si>
    <t>Consultants [Member]</t>
  </si>
  <si>
    <t>Number of common stock shares issued for services, shares</t>
  </si>
  <si>
    <t>Subscription Agreement [Member] | Investor [Member]</t>
  </si>
  <si>
    <t>Warrant exercise price | $ / shares</t>
  </si>
  <si>
    <t>Purchase price of each unit | $ / shares</t>
  </si>
  <si>
    <t>Warrants exercisable, term</t>
  </si>
  <si>
    <t>3 years</t>
  </si>
  <si>
    <t>Consulting Agreement [Member] | Peach Management LLC [Member]</t>
  </si>
  <si>
    <t>Warrants, term</t>
  </si>
  <si>
    <t>Capital Stock [Member]</t>
  </si>
  <si>
    <t>Blank Check Preferred Stock [Member]</t>
  </si>
  <si>
    <t>Preferred stock, shares authorized</t>
  </si>
  <si>
    <t>Preferred stock, par value | $ / shares</t>
  </si>
  <si>
    <t>Preferred stock, shares outstanding</t>
  </si>
  <si>
    <t>Warrants [Member]</t>
  </si>
  <si>
    <t>Warrants One [Member]</t>
  </si>
  <si>
    <t>Stockholders' Equity - Schedule of Estimates and Assumptions Used (Details)</t>
  </si>
  <si>
    <t>Stock price</t>
  </si>
  <si>
    <t>$ .57</t>
  </si>
  <si>
    <t>Exercise price</t>
  </si>
  <si>
    <t>$ .08</t>
  </si>
  <si>
    <t>Contractual term (Years)</t>
  </si>
  <si>
    <t>Volatility</t>
  </si>
  <si>
    <t>70.22%</t>
  </si>
  <si>
    <t>Risk-free rate</t>
  </si>
  <si>
    <t>1.53%</t>
  </si>
  <si>
    <t>Expected dividend rate</t>
  </si>
  <si>
    <t>Income Taxes (Details Narrative) - KRW (₩) ₩ in Thousands</t>
  </si>
  <si>
    <t>Net operating loss carryforward</t>
  </si>
  <si>
    <t>Operating loss carryforwards expiration description</t>
  </si>
  <si>
    <t>expiring through the year 2027</t>
  </si>
  <si>
    <t>Valuation allowance</t>
  </si>
  <si>
    <t>Income tax examination description</t>
  </si>
  <si>
    <t>The Companys tax years for 2013 through 2017 may still be subject to tax examination.</t>
  </si>
  <si>
    <t>Income Taxes - Schedule of Income Tax Expense (Benefit) (Details) - KRW (₩) ₩ in Thousands</t>
  </si>
  <si>
    <t>Current</t>
  </si>
  <si>
    <t>Deferred</t>
  </si>
  <si>
    <t>Income Taxes - Schedule of Effective Tax Rate (Details)</t>
  </si>
  <si>
    <t>Income taxes at Federal statutory rate</t>
  </si>
  <si>
    <t>34.00%</t>
  </si>
  <si>
    <t>Foreign tax rate differential</t>
  </si>
  <si>
    <t>(12.00%)</t>
  </si>
  <si>
    <t>Change in valuation allowance</t>
  </si>
  <si>
    <t>(22.00%)</t>
  </si>
  <si>
    <t>(22.81%)</t>
  </si>
  <si>
    <t>0.43%</t>
  </si>
  <si>
    <t>2.06%</t>
  </si>
  <si>
    <t>Effective tax rate</t>
  </si>
  <si>
    <t>1.25%</t>
  </si>
  <si>
    <t>Income Taxes - Schedule of Deferred Tax Liabilities and Assets (Details) - KRW (₩) ₩ in Thousands</t>
  </si>
  <si>
    <t>Property and equipment</t>
  </si>
  <si>
    <t>Goodwill and intangible assets</t>
  </si>
  <si>
    <t>Pension benefits</t>
  </si>
  <si>
    <t>Net operating losses</t>
  </si>
  <si>
    <t>Tax credit carryforwards</t>
  </si>
  <si>
    <t>Deferred tax assets, gross</t>
  </si>
  <si>
    <t>Valuation allowances</t>
  </si>
  <si>
    <t>Deferred tax assets, net</t>
  </si>
  <si>
    <t>Related Party Transactions (Details Narrative) - KRW (₩) ₩ in Thousands</t>
  </si>
  <si>
    <t>Nov. 30, 2016</t>
  </si>
  <si>
    <t>May 23, 2016</t>
  </si>
  <si>
    <t>Dec. 30, 2015</t>
  </si>
  <si>
    <t>Dec. 31, 2015</t>
  </si>
  <si>
    <t>Due from related parties</t>
  </si>
  <si>
    <t>Due to related party</t>
  </si>
  <si>
    <t>Officers and Employees [Member]</t>
  </si>
  <si>
    <t>Debt instrument, interest rate</t>
  </si>
  <si>
    <t>4.60%</t>
  </si>
  <si>
    <t>Min Sik Park [Member]</t>
  </si>
  <si>
    <t>9.50%</t>
  </si>
  <si>
    <t>Dec. 30,
		2018</t>
  </si>
  <si>
    <t>Seung Ho Yang [Member]</t>
  </si>
  <si>
    <t>Dec. 29,
		2018</t>
  </si>
  <si>
    <t>Yong Seuk Suh [Member]</t>
  </si>
  <si>
    <t>Jan. 20,
		2017</t>
  </si>
  <si>
    <t>Dal Gyu Kim [Member]</t>
  </si>
  <si>
    <t>Jan. 26,
		2017</t>
  </si>
  <si>
    <t>Ung Gyu Kim [Member]</t>
  </si>
  <si>
    <t>Apr. 7,
		2017</t>
  </si>
  <si>
    <t>Commitments and Contingencies (Details Narrative) - KRW (₩) ₩ in Thousands</t>
  </si>
  <si>
    <t>Shinwoo E&amp;D Co., Ltd. [Member]</t>
  </si>
  <si>
    <t>Concentration of Credit Risk (Details Narrative) - KRW (₩) ₩ in Thousands</t>
  </si>
  <si>
    <t>Korea Deposit Insurance Corporation [Member]</t>
  </si>
  <si>
    <t>Korea Deposit Insurance Corporation [Member] | Deposit Account One [Member]</t>
  </si>
  <si>
    <t>Korea Deposit Insurance Corporation [Member] | Deposit Account Two [Member]</t>
  </si>
  <si>
    <t>Naval Logistics Command [Member] | Accounts Receivable [Member]</t>
  </si>
  <si>
    <t>Concentration risk percentage</t>
  </si>
  <si>
    <t>38.00%</t>
  </si>
  <si>
    <t>30.00%</t>
  </si>
  <si>
    <t>Naval Logistics Command [Member] | Sales Revenue, Net [Member]</t>
  </si>
  <si>
    <t>25.00%</t>
  </si>
  <si>
    <t>Hyundai Heavy Industries Co., Ltd., [Member] | Accounts Receivable [Member]</t>
  </si>
  <si>
    <t>22.00%</t>
  </si>
  <si>
    <t>Hyundai Heavy Industries Co., Ltd., [Member] | Sales Revenue, Net [Member]</t>
  </si>
  <si>
    <t>16.00%</t>
  </si>
  <si>
    <t>Shinwoo E&amp;D Co., Ltd. [Member] | Accounts Receivable [Member]</t>
  </si>
  <si>
    <t>17.00%</t>
  </si>
  <si>
    <t>27.00%</t>
  </si>
  <si>
    <t>National Information Society Agency [Member] | Accounts Receivable [Member]</t>
  </si>
  <si>
    <t>33.00%</t>
  </si>
  <si>
    <t>National Information Society Agency [Member] | Sales Revenue, Net [Member]</t>
  </si>
  <si>
    <t>11.00%</t>
  </si>
  <si>
    <t>KC Device Co., Ltd. [Member] | Accounts Receivable [Member]</t>
  </si>
  <si>
    <t>24.00%</t>
  </si>
  <si>
    <t>Hanjin Heavy Industry Co [Member] | Accounts Receivable [Member]</t>
  </si>
  <si>
    <t>10.00%</t>
  </si>
  <si>
    <t>Ministry of Ocean and Fisheries [Member] | Sales Revenue, Net [Member]</t>
  </si>
  <si>
    <t>Subsequent Events (Details Narrative)</t>
  </si>
  <si>
    <t>Mar. 23, 2018KRW (₩)shares</t>
  </si>
  <si>
    <t>Jul. 25, 2017$ / sharesshares</t>
  </si>
  <si>
    <t>Dec. 31, 2017$ / sharesshares</t>
  </si>
  <si>
    <t>Mar. 23, 2018$ / sharesshares</t>
  </si>
  <si>
    <t>Subsequent Event [Member] | Subscription Agreement [Member] | Investor [Member]</t>
  </si>
  <si>
    <t>Sale of stock</t>
  </si>
  <si>
    <t>Subsequent Event [Member] | Subscription Agreement [Member] | Investor [Member] | Warrants [Member]</t>
  </si>
  <si>
    <t>Number of warrants issued</t>
  </si>
  <si>
    <t>Proceeds from issuance of warrants | ₩</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83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4666770</v>
      </c>
    </row>
    <row r="15" spans="1:4">
      <c r="A15" s="4" t="s">
        <v>25</v>
      </c>
      <c r="C15" s="5" t="n">
        <v>2292799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9</v>
      </c>
    </row>
    <row r="4" spans="1:2">
      <c r="A4" s="4" t="s">
        <v>37</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84</v>
      </c>
    </row>
    <row r="4" spans="1:2">
      <c r="A4" s="4" t="s">
        <v>42</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9316</v>
      </c>
      <c r="C3" s="7" t="n">
        <v>157971</v>
      </c>
    </row>
    <row r="4" spans="1:3">
      <c r="A4" s="4" t="s">
        <v>35</v>
      </c>
      <c r="B4" s="5" t="n">
        <v>338000</v>
      </c>
      <c r="C4" s="5" t="n">
        <v>65000</v>
      </c>
    </row>
    <row r="5" spans="1:3">
      <c r="A5" s="4" t="s">
        <v>36</v>
      </c>
      <c r="B5" s="5" t="n">
        <v>480673</v>
      </c>
      <c r="C5" s="5" t="n">
        <v>307116</v>
      </c>
    </row>
    <row r="6" spans="1:3">
      <c r="A6" s="4" t="s">
        <v>37</v>
      </c>
      <c r="B6" s="5" t="n">
        <v>6200</v>
      </c>
      <c r="C6" s="5" t="n">
        <v>231290</v>
      </c>
    </row>
    <row r="7" spans="1:3">
      <c r="A7" s="4" t="s">
        <v>38</v>
      </c>
      <c r="B7" s="5" t="n">
        <v>164000</v>
      </c>
      <c r="C7" s="5" t="n">
        <v>164000</v>
      </c>
    </row>
    <row r="8" spans="1:3">
      <c r="A8" s="4" t="s">
        <v>39</v>
      </c>
      <c r="B8" s="5" t="n">
        <v>65087</v>
      </c>
      <c r="C8" s="5" t="n">
        <v>68972</v>
      </c>
    </row>
    <row r="9" spans="1:3">
      <c r="A9" s="4" t="s">
        <v>40</v>
      </c>
      <c r="B9" s="5" t="n">
        <v>1163276</v>
      </c>
      <c r="C9" s="5" t="n">
        <v>994349</v>
      </c>
    </row>
    <row r="10" spans="1:3">
      <c r="A10" s="4" t="s">
        <v>41</v>
      </c>
      <c r="B10" s="5" t="n">
        <v>59808</v>
      </c>
      <c r="C10" s="5" t="n">
        <v>24987</v>
      </c>
    </row>
    <row r="11" spans="1:3">
      <c r="A11" s="4" t="s">
        <v>42</v>
      </c>
      <c r="B11" s="5" t="n">
        <v>1430625</v>
      </c>
      <c r="C11" s="5" t="n">
        <v>1430625</v>
      </c>
    </row>
    <row r="12" spans="1:3">
      <c r="A12" s="4" t="s">
        <v>43</v>
      </c>
      <c r="B12" s="5" t="n">
        <v>403053</v>
      </c>
      <c r="C12" s="5" t="n">
        <v>507239</v>
      </c>
    </row>
    <row r="13" spans="1:3">
      <c r="A13" s="4" t="s">
        <v>44</v>
      </c>
      <c r="B13" s="5" t="n">
        <v>120499</v>
      </c>
      <c r="C13" s="5" t="n">
        <v>87798</v>
      </c>
    </row>
    <row r="14" spans="1:3">
      <c r="A14" s="4" t="s">
        <v>45</v>
      </c>
      <c r="B14" s="5" t="n">
        <v>3177261</v>
      </c>
      <c r="C14" s="5" t="n">
        <v>3044998</v>
      </c>
    </row>
    <row r="15" spans="1:3">
      <c r="A15" s="3" t="s">
        <v>46</v>
      </c>
    </row>
    <row r="16" spans="1:3">
      <c r="A16" s="4" t="s">
        <v>47</v>
      </c>
      <c r="B16" s="5" t="n">
        <v>1129854</v>
      </c>
      <c r="C16" s="5" t="n">
        <v>956395</v>
      </c>
    </row>
    <row r="17" spans="1:3">
      <c r="A17" s="4" t="s">
        <v>48</v>
      </c>
      <c r="B17" s="5" t="n">
        <v>1131517</v>
      </c>
      <c r="C17" s="5" t="n">
        <v>1167347</v>
      </c>
    </row>
    <row r="18" spans="1:3">
      <c r="A18" s="4" t="s">
        <v>49</v>
      </c>
      <c r="B18" s="5" t="n">
        <v>193048</v>
      </c>
      <c r="C18" s="5" t="n">
        <v>287615</v>
      </c>
    </row>
    <row r="19" spans="1:3">
      <c r="A19" s="4" t="s">
        <v>50</v>
      </c>
      <c r="B19" s="5" t="n">
        <v>2789886</v>
      </c>
      <c r="C19" s="5" t="n">
        <v>2632725</v>
      </c>
    </row>
    <row r="20" spans="1:3">
      <c r="A20" s="4" t="s">
        <v>51</v>
      </c>
      <c r="B20" s="5" t="n">
        <v>18895</v>
      </c>
      <c r="C20" s="4" t="s">
        <v>52</v>
      </c>
    </row>
    <row r="21" spans="1:3">
      <c r="A21" s="4" t="s">
        <v>53</v>
      </c>
      <c r="B21" s="5" t="n">
        <v>245240</v>
      </c>
      <c r="C21" s="5" t="n">
        <v>120000</v>
      </c>
    </row>
    <row r="22" spans="1:3">
      <c r="A22" s="4" t="s">
        <v>54</v>
      </c>
      <c r="B22" s="5" t="n">
        <v>5508440</v>
      </c>
      <c r="C22" s="5" t="n">
        <v>5164082</v>
      </c>
    </row>
    <row r="23" spans="1:3">
      <c r="A23" s="4" t="s">
        <v>55</v>
      </c>
      <c r="B23" s="5" t="n">
        <v>684760</v>
      </c>
      <c r="C23" s="5" t="n">
        <v>730000</v>
      </c>
    </row>
    <row r="24" spans="1:3">
      <c r="A24" s="4" t="s">
        <v>51</v>
      </c>
      <c r="B24" s="4" t="s">
        <v>52</v>
      </c>
      <c r="C24" s="5" t="n">
        <v>221505</v>
      </c>
    </row>
    <row r="25" spans="1:3">
      <c r="A25" s="4" t="s">
        <v>56</v>
      </c>
      <c r="B25" s="5" t="n">
        <v>930098</v>
      </c>
      <c r="C25" s="5" t="n">
        <v>880656</v>
      </c>
    </row>
    <row r="26" spans="1:3">
      <c r="A26" s="4" t="s">
        <v>57</v>
      </c>
      <c r="B26" s="5" t="n">
        <v>7123298</v>
      </c>
      <c r="C26" s="5" t="n">
        <v>6996243</v>
      </c>
    </row>
    <row r="27" spans="1:3">
      <c r="A27" s="4" t="s">
        <v>58</v>
      </c>
      <c r="B27" s="4" t="s">
        <v>52</v>
      </c>
      <c r="C27" s="4" t="s">
        <v>52</v>
      </c>
    </row>
    <row r="28" spans="1:3">
      <c r="A28" s="4" t="s">
        <v>59</v>
      </c>
      <c r="B28" s="4" t="s">
        <v>52</v>
      </c>
      <c r="C28" s="5" t="n">
        <v>636007</v>
      </c>
    </row>
    <row r="29" spans="1:3">
      <c r="A29" s="3" t="s">
        <v>60</v>
      </c>
    </row>
    <row r="30" spans="1:3">
      <c r="A30" s="4" t="s">
        <v>61</v>
      </c>
      <c r="B30" s="5" t="n">
        <v>25265</v>
      </c>
      <c r="C30" s="5" t="n">
        <v>21</v>
      </c>
    </row>
    <row r="31" spans="1:3">
      <c r="A31" s="4" t="s">
        <v>62</v>
      </c>
      <c r="B31" s="5" t="n">
        <v>6577829</v>
      </c>
      <c r="C31" s="5" t="n">
        <v>3327413</v>
      </c>
    </row>
    <row r="32" spans="1:3">
      <c r="A32" s="4" t="s">
        <v>63</v>
      </c>
      <c r="B32" s="5" t="n">
        <v>-56593</v>
      </c>
      <c r="C32" s="5" t="n">
        <v>-73138</v>
      </c>
    </row>
    <row r="33" spans="1:3">
      <c r="A33" s="4" t="s">
        <v>64</v>
      </c>
      <c r="B33" s="5" t="n">
        <v>-10492538</v>
      </c>
      <c r="C33" s="5" t="n">
        <v>-7841548</v>
      </c>
    </row>
    <row r="34" spans="1:3">
      <c r="A34" s="4" t="s">
        <v>65</v>
      </c>
      <c r="B34" s="5" t="n">
        <v>-3946037</v>
      </c>
      <c r="C34" s="5" t="n">
        <v>-4587252</v>
      </c>
    </row>
    <row r="35" spans="1:3">
      <c r="A35" s="4" t="s">
        <v>66</v>
      </c>
      <c r="B35" s="7" t="n">
        <v>3177261</v>
      </c>
      <c r="C35" s="7" t="n">
        <v>304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37</v>
      </c>
      <c r="B10" s="4" t="s">
        <v>228</v>
      </c>
    </row>
    <row r="11" spans="1:2">
      <c r="A11" s="4" t="s">
        <v>181</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00</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67</v>
      </c>
      <c r="B1" s="2" t="s">
        <v>68</v>
      </c>
      <c r="C1" s="2" t="s">
        <v>69</v>
      </c>
    </row>
    <row r="2" spans="1:3">
      <c r="A2" s="3" t="s">
        <v>70</v>
      </c>
    </row>
    <row r="3" spans="1:3">
      <c r="A3" s="4" t="s">
        <v>71</v>
      </c>
      <c r="B3" s="7" t="n">
        <v>11226700</v>
      </c>
      <c r="C3" s="7" t="n">
        <v>5830000</v>
      </c>
    </row>
    <row r="4" spans="1:3">
      <c r="A4" s="4" t="s">
        <v>72</v>
      </c>
      <c r="B4" s="5" t="n">
        <v>100000000</v>
      </c>
      <c r="C4" s="5" t="n">
        <v>300000000</v>
      </c>
    </row>
    <row r="5" spans="1:3">
      <c r="A5" s="4" t="s">
        <v>73</v>
      </c>
      <c r="B5" s="5" t="n">
        <v>22061317</v>
      </c>
      <c r="C5" s="5" t="n">
        <v>245286</v>
      </c>
    </row>
    <row r="6" spans="1:3">
      <c r="A6" s="4" t="s">
        <v>74</v>
      </c>
      <c r="B6" s="5" t="n">
        <v>22061317</v>
      </c>
      <c r="C6" s="5" t="n">
        <v>245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v>
      </c>
      <c r="D1" s="2" t="s">
        <v>32</v>
      </c>
    </row>
    <row r="2" spans="1:4">
      <c r="A2" s="4" t="s">
        <v>285</v>
      </c>
      <c r="C2" s="5" t="n">
        <v>22061317</v>
      </c>
      <c r="D2" s="5" t="n">
        <v>245286</v>
      </c>
    </row>
    <row r="3" spans="1:4">
      <c r="A3" s="4" t="s">
        <v>286</v>
      </c>
      <c r="C3" s="5" t="n">
        <v>22061317</v>
      </c>
      <c r="D3" s="5" t="n">
        <v>245286</v>
      </c>
    </row>
    <row r="4" spans="1:4">
      <c r="A4" s="4" t="s">
        <v>287</v>
      </c>
    </row>
    <row r="5" spans="1:4">
      <c r="A5" s="4" t="s">
        <v>288</v>
      </c>
      <c r="C5" s="7" t="n">
        <v>0</v>
      </c>
    </row>
    <row r="6" spans="1:4">
      <c r="A6" s="4" t="s">
        <v>285</v>
      </c>
      <c r="C6" s="5" t="n">
        <v>1012233</v>
      </c>
    </row>
    <row r="7" spans="1:4">
      <c r="A7" s="4" t="s">
        <v>286</v>
      </c>
      <c r="C7" s="5" t="n">
        <v>1012233</v>
      </c>
    </row>
    <row r="8" spans="1:4">
      <c r="A8" s="4" t="s">
        <v>289</v>
      </c>
      <c r="C8" s="5" t="n">
        <v>1026317</v>
      </c>
    </row>
    <row r="9" spans="1:4">
      <c r="A9" s="4" t="s">
        <v>290</v>
      </c>
    </row>
    <row r="10" spans="1:4">
      <c r="A10" s="4" t="s">
        <v>291</v>
      </c>
      <c r="C10" s="5" t="n">
        <v>1026317</v>
      </c>
    </row>
    <row r="11" spans="1:4">
      <c r="A11" s="4" t="s">
        <v>292</v>
      </c>
    </row>
    <row r="12" spans="1:4">
      <c r="A12" s="4" t="s">
        <v>293</v>
      </c>
      <c r="B12" s="4" t="s">
        <v>294</v>
      </c>
    </row>
    <row r="13" spans="1:4">
      <c r="A13" s="4" t="s">
        <v>295</v>
      </c>
    </row>
    <row r="14" spans="1:4">
      <c r="A14" s="4" t="s">
        <v>291</v>
      </c>
      <c r="B14" s="5" t="n">
        <v>149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2</v>
      </c>
    </row>
    <row r="3" spans="1:3">
      <c r="A3" s="3" t="s">
        <v>174</v>
      </c>
    </row>
    <row r="4" spans="1:3">
      <c r="A4" s="4" t="s">
        <v>297</v>
      </c>
      <c r="B4" s="7" t="n">
        <v>109316</v>
      </c>
    </row>
    <row r="5" spans="1:3">
      <c r="A5" s="4" t="s">
        <v>86</v>
      </c>
      <c r="B5" s="5" t="n">
        <v>-2426748</v>
      </c>
      <c r="C5" s="7" t="n">
        <v>-1112099</v>
      </c>
    </row>
    <row r="6" spans="1:3">
      <c r="A6" s="4" t="s">
        <v>298</v>
      </c>
      <c r="B6" s="7" t="n">
        <v>-1755770</v>
      </c>
      <c r="C6" s="7" t="n">
        <v>-3211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2</v>
      </c>
    </row>
    <row r="3" spans="1:3">
      <c r="A3" s="3" t="s">
        <v>177</v>
      </c>
    </row>
    <row r="4" spans="1:3">
      <c r="A4" s="4" t="s">
        <v>300</v>
      </c>
      <c r="B4" s="4" t="s">
        <v>301</v>
      </c>
    </row>
    <row r="5" spans="1:3">
      <c r="A5" s="4" t="s">
        <v>302</v>
      </c>
      <c r="B5" s="7" t="n">
        <v>51766</v>
      </c>
      <c r="C5" s="7" t="n">
        <v>334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4" t="s">
        <v>304</v>
      </c>
      <c r="B3" s="5" t="n">
        <v>10750000</v>
      </c>
      <c r="C3" s="5" t="n">
        <v>12800</v>
      </c>
    </row>
    <row r="4" spans="1:3">
      <c r="A4" s="4" t="s">
        <v>305</v>
      </c>
    </row>
    <row r="5" spans="1:3">
      <c r="A5" s="4" t="s">
        <v>304</v>
      </c>
      <c r="B5" s="4" t="s">
        <v>52</v>
      </c>
      <c r="C5" s="5" t="n">
        <v>12800</v>
      </c>
    </row>
    <row r="6" spans="1:3">
      <c r="A6" s="4" t="s">
        <v>306</v>
      </c>
    </row>
    <row r="7" spans="1:3">
      <c r="A7" s="4" t="s">
        <v>304</v>
      </c>
      <c r="B7" s="5" t="n">
        <v>10750000</v>
      </c>
      <c r="C7" s="4" t="s">
        <v>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7</v>
      </c>
      <c r="B1" s="2" t="s">
        <v>2</v>
      </c>
      <c r="C1" s="2" t="s">
        <v>32</v>
      </c>
    </row>
    <row r="2" spans="1:3">
      <c r="A2" s="3" t="s">
        <v>179</v>
      </c>
    </row>
    <row r="3" spans="1:3">
      <c r="A3" s="4" t="s">
        <v>308</v>
      </c>
      <c r="B3" s="4" t="s">
        <v>52</v>
      </c>
      <c r="C3" s="7" t="n">
        <v>98100</v>
      </c>
    </row>
    <row r="4" spans="1:3">
      <c r="A4" s="4" t="s">
        <v>309</v>
      </c>
      <c r="B4" s="5" t="n">
        <v>6200</v>
      </c>
      <c r="C4" s="5" t="n">
        <v>133190</v>
      </c>
    </row>
    <row r="5" spans="1:3">
      <c r="A5" s="4" t="s">
        <v>310</v>
      </c>
      <c r="B5" s="5" t="n">
        <v>6200</v>
      </c>
      <c r="C5" s="5" t="n">
        <v>231290</v>
      </c>
    </row>
    <row r="6" spans="1:3">
      <c r="A6" s="4" t="s">
        <v>311</v>
      </c>
      <c r="B6" s="4" t="s">
        <v>52</v>
      </c>
      <c r="C6" s="4" t="s">
        <v>52</v>
      </c>
    </row>
    <row r="7" spans="1:3">
      <c r="A7" s="4" t="s">
        <v>312</v>
      </c>
      <c r="B7" s="7" t="n">
        <v>6200</v>
      </c>
      <c r="C7" s="7" t="n">
        <v>2312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3</v>
      </c>
      <c r="B1" s="2" t="s">
        <v>1</v>
      </c>
    </row>
    <row r="2" spans="1:3">
      <c r="B2" s="2" t="s">
        <v>2</v>
      </c>
      <c r="C2" s="2" t="s">
        <v>32</v>
      </c>
    </row>
    <row r="3" spans="1:3">
      <c r="A3" s="3" t="s">
        <v>182</v>
      </c>
    </row>
    <row r="4" spans="1:3">
      <c r="A4" s="4" t="s">
        <v>314</v>
      </c>
      <c r="B4" s="7" t="n">
        <v>16603</v>
      </c>
      <c r="C4" s="7" t="n">
        <v>103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182</v>
      </c>
    </row>
    <row r="3" spans="1:3">
      <c r="A3" s="4" t="s">
        <v>316</v>
      </c>
      <c r="B3" s="7" t="n">
        <v>219980</v>
      </c>
      <c r="C3" s="7" t="n">
        <v>208356</v>
      </c>
    </row>
    <row r="4" spans="1:3">
      <c r="A4" s="4" t="s">
        <v>317</v>
      </c>
      <c r="B4" s="5" t="n">
        <v>48520</v>
      </c>
      <c r="C4" s="5" t="n">
        <v>8720</v>
      </c>
    </row>
    <row r="5" spans="1:3">
      <c r="A5" s="4" t="s">
        <v>318</v>
      </c>
      <c r="B5" s="5" t="n">
        <v>285113</v>
      </c>
      <c r="C5" s="5" t="n">
        <v>285113</v>
      </c>
    </row>
    <row r="6" spans="1:3">
      <c r="A6" s="4" t="s">
        <v>319</v>
      </c>
      <c r="B6" s="5" t="n">
        <v>553613</v>
      </c>
      <c r="C6" s="5" t="n">
        <v>502189</v>
      </c>
    </row>
    <row r="7" spans="1:3">
      <c r="A7" s="4" t="s">
        <v>320</v>
      </c>
      <c r="B7" s="5" t="n">
        <v>-493805</v>
      </c>
      <c r="C7" s="5" t="n">
        <v>-477202</v>
      </c>
    </row>
    <row r="8" spans="1:3">
      <c r="A8" s="4" t="s">
        <v>41</v>
      </c>
      <c r="B8" s="7" t="n">
        <v>59808</v>
      </c>
      <c r="C8" s="7" t="n">
        <v>249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1</v>
      </c>
      <c r="B1" s="2" t="s">
        <v>2</v>
      </c>
      <c r="C1" s="2" t="s">
        <v>32</v>
      </c>
    </row>
    <row r="2" spans="1:3">
      <c r="A2" s="4" t="s">
        <v>42</v>
      </c>
      <c r="B2" s="7" t="n">
        <v>1430625</v>
      </c>
      <c r="C2" s="7" t="n">
        <v>1430625</v>
      </c>
    </row>
    <row r="3" spans="1:3">
      <c r="A3" s="4" t="s">
        <v>322</v>
      </c>
    </row>
    <row r="4" spans="1:3">
      <c r="A4" s="4" t="s">
        <v>42</v>
      </c>
      <c r="B4" s="7" t="n">
        <v>1430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24"/>
    <col customWidth="1" max="3" min="3" width="27"/>
    <col customWidth="1" max="4" min="4" width="24"/>
    <col customWidth="1" max="5" min="5" width="27"/>
  </cols>
  <sheetData>
    <row r="1" spans="1:5">
      <c r="A1" s="1" t="s">
        <v>75</v>
      </c>
      <c r="B1" s="2" t="s">
        <v>1</v>
      </c>
    </row>
    <row r="2" spans="1:5">
      <c r="B2" s="2" t="s">
        <v>76</v>
      </c>
      <c r="C2" s="2" t="s">
        <v>68</v>
      </c>
      <c r="D2" s="2" t="s">
        <v>77</v>
      </c>
      <c r="E2" s="2" t="s">
        <v>69</v>
      </c>
    </row>
    <row r="3" spans="1:5">
      <c r="A3" s="3" t="s">
        <v>78</v>
      </c>
    </row>
    <row r="4" spans="1:5">
      <c r="A4" s="4" t="s">
        <v>79</v>
      </c>
      <c r="C4" s="7" t="n">
        <v>1866863</v>
      </c>
      <c r="E4" s="7" t="n">
        <v>2321425</v>
      </c>
    </row>
    <row r="5" spans="1:5">
      <c r="A5" s="4" t="s">
        <v>80</v>
      </c>
      <c r="C5" s="5" t="n">
        <v>2105248</v>
      </c>
      <c r="E5" s="5" t="n">
        <v>2543715</v>
      </c>
    </row>
    <row r="6" spans="1:5">
      <c r="A6" s="4" t="s">
        <v>81</v>
      </c>
      <c r="C6" s="5" t="n">
        <v>3972111</v>
      </c>
      <c r="E6" s="5" t="n">
        <v>4865140</v>
      </c>
    </row>
    <row r="7" spans="1:5">
      <c r="A7" s="3" t="s">
        <v>82</v>
      </c>
    </row>
    <row r="8" spans="1:5">
      <c r="A8" s="4" t="s">
        <v>79</v>
      </c>
      <c r="C8" s="5" t="n">
        <v>1677034</v>
      </c>
      <c r="E8" s="5" t="n">
        <v>1959184</v>
      </c>
    </row>
    <row r="9" spans="1:5">
      <c r="A9" s="4" t="s">
        <v>80</v>
      </c>
      <c r="C9" s="5" t="n">
        <v>1938704</v>
      </c>
      <c r="E9" s="5" t="n">
        <v>1731370</v>
      </c>
    </row>
    <row r="10" spans="1:5">
      <c r="A10" s="4" t="s">
        <v>83</v>
      </c>
      <c r="C10" s="5" t="n">
        <v>3615738</v>
      </c>
      <c r="E10" s="5" t="n">
        <v>3690554</v>
      </c>
    </row>
    <row r="11" spans="1:5">
      <c r="A11" s="4" t="s">
        <v>84</v>
      </c>
      <c r="C11" s="5" t="n">
        <v>356373</v>
      </c>
      <c r="E11" s="5" t="n">
        <v>1174586</v>
      </c>
    </row>
    <row r="12" spans="1:5">
      <c r="A12" s="4" t="s">
        <v>85</v>
      </c>
      <c r="C12" s="5" t="n">
        <v>2783121</v>
      </c>
      <c r="E12" s="5" t="n">
        <v>2286685</v>
      </c>
    </row>
    <row r="13" spans="1:5">
      <c r="A13" s="4" t="s">
        <v>86</v>
      </c>
      <c r="C13" s="5" t="n">
        <v>-2426748</v>
      </c>
      <c r="E13" s="5" t="n">
        <v>-1112099</v>
      </c>
    </row>
    <row r="14" spans="1:5">
      <c r="A14" s="3" t="s">
        <v>87</v>
      </c>
    </row>
    <row r="15" spans="1:5">
      <c r="A15" s="4" t="s">
        <v>88</v>
      </c>
      <c r="C15" s="5" t="n">
        <v>-226721</v>
      </c>
      <c r="E15" s="5" t="n">
        <v>-198556</v>
      </c>
    </row>
    <row r="16" spans="1:5">
      <c r="A16" s="4" t="s">
        <v>89</v>
      </c>
      <c r="C16" s="5" t="n">
        <v>-6639</v>
      </c>
      <c r="E16" s="5" t="n">
        <v>-11070</v>
      </c>
    </row>
    <row r="17" spans="1:5">
      <c r="A17" s="4" t="s">
        <v>90</v>
      </c>
      <c r="C17" s="5" t="n">
        <v>-233360</v>
      </c>
      <c r="E17" s="5" t="n">
        <v>-187486</v>
      </c>
    </row>
    <row r="18" spans="1:5">
      <c r="A18" s="4" t="s">
        <v>91</v>
      </c>
      <c r="C18" s="5" t="n">
        <v>-2660108</v>
      </c>
      <c r="E18" s="5" t="n">
        <v>-1299585</v>
      </c>
    </row>
    <row r="19" spans="1:5">
      <c r="A19" s="4" t="s">
        <v>92</v>
      </c>
      <c r="C19" s="5" t="n">
        <v>-9118</v>
      </c>
      <c r="E19" s="5" t="n">
        <v>-16205</v>
      </c>
    </row>
    <row r="20" spans="1:5">
      <c r="A20" s="4" t="s">
        <v>93</v>
      </c>
      <c r="C20" s="7" t="n">
        <v>-2650990</v>
      </c>
      <c r="E20" s="7" t="n">
        <v>-1283380</v>
      </c>
    </row>
    <row r="21" spans="1:5">
      <c r="A21" s="4" t="s">
        <v>94</v>
      </c>
      <c r="B21" s="8" t="n">
        <v>-308.18</v>
      </c>
      <c r="D21" s="8" t="n">
        <v>-5227.92</v>
      </c>
    </row>
    <row r="22" spans="1:5">
      <c r="A22" s="4" t="s">
        <v>95</v>
      </c>
      <c r="C22" s="5" t="n">
        <v>8601977</v>
      </c>
      <c r="E22" s="5" t="n">
        <v>245486</v>
      </c>
    </row>
    <row r="23" spans="1:5">
      <c r="A23" s="4" t="s">
        <v>93</v>
      </c>
      <c r="C23" s="7" t="n">
        <v>-2650990</v>
      </c>
      <c r="E23" s="7" t="n">
        <v>-1283380</v>
      </c>
    </row>
    <row r="24" spans="1:5">
      <c r="A24" s="3" t="s">
        <v>96</v>
      </c>
    </row>
    <row r="25" spans="1:5">
      <c r="A25" s="4" t="s">
        <v>97</v>
      </c>
      <c r="C25" s="5" t="n">
        <v>-15781</v>
      </c>
      <c r="E25" s="4" t="s">
        <v>52</v>
      </c>
    </row>
    <row r="26" spans="1:5">
      <c r="A26" s="4" t="s">
        <v>98</v>
      </c>
      <c r="C26" s="5" t="n">
        <v>32326</v>
      </c>
      <c r="E26" s="5" t="n">
        <v>57453</v>
      </c>
    </row>
    <row r="27" spans="1:5">
      <c r="A27" s="4" t="s">
        <v>99</v>
      </c>
      <c r="C27" s="5" t="n">
        <v>16545</v>
      </c>
      <c r="E27" s="5" t="n">
        <v>57453</v>
      </c>
    </row>
    <row r="28" spans="1:5">
      <c r="A28" s="4" t="s">
        <v>100</v>
      </c>
      <c r="C28" s="7" t="n">
        <v>-2634445</v>
      </c>
      <c r="E28" s="7" t="n">
        <v>-122592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3</v>
      </c>
      <c r="B1" s="2" t="s">
        <v>1</v>
      </c>
    </row>
    <row r="2" spans="1:3">
      <c r="B2" s="2" t="s">
        <v>2</v>
      </c>
      <c r="C2" s="2" t="s">
        <v>32</v>
      </c>
    </row>
    <row r="3" spans="1:3">
      <c r="A3" s="3" t="s">
        <v>184</v>
      </c>
    </row>
    <row r="4" spans="1:3">
      <c r="A4" s="4" t="s">
        <v>324</v>
      </c>
      <c r="B4" s="7" t="n">
        <v>106581</v>
      </c>
      <c r="C4" s="7" t="n">
        <v>81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4" t="s">
        <v>326</v>
      </c>
      <c r="B2" s="7" t="n">
        <v>590762</v>
      </c>
      <c r="C2" s="7" t="n">
        <v>588367</v>
      </c>
    </row>
    <row r="3" spans="1:3">
      <c r="A3" s="4" t="s">
        <v>327</v>
      </c>
      <c r="B3" s="5" t="n">
        <v>-187709</v>
      </c>
      <c r="C3" s="5" t="n">
        <v>-81128</v>
      </c>
    </row>
    <row r="4" spans="1:3">
      <c r="A4" s="4" t="s">
        <v>328</v>
      </c>
      <c r="B4" s="5" t="n">
        <v>403053</v>
      </c>
      <c r="C4" s="5" t="n">
        <v>507239</v>
      </c>
    </row>
    <row r="5" spans="1:3">
      <c r="A5" s="4" t="s">
        <v>329</v>
      </c>
    </row>
    <row r="6" spans="1:3">
      <c r="A6" s="4" t="s">
        <v>326</v>
      </c>
      <c r="B6" s="5" t="n">
        <v>5960</v>
      </c>
      <c r="C6" s="5" t="n">
        <v>5960</v>
      </c>
    </row>
    <row r="7" spans="1:3">
      <c r="A7" s="4" t="s">
        <v>327</v>
      </c>
      <c r="B7" s="5" t="n">
        <v>-4841</v>
      </c>
      <c r="C7" s="5" t="n">
        <v>-4397</v>
      </c>
    </row>
    <row r="8" spans="1:3">
      <c r="A8" s="4" t="s">
        <v>328</v>
      </c>
      <c r="B8" s="5" t="n">
        <v>1119</v>
      </c>
      <c r="C8" s="5" t="n">
        <v>1563</v>
      </c>
    </row>
    <row r="9" spans="1:3">
      <c r="A9" s="4" t="s">
        <v>330</v>
      </c>
    </row>
    <row r="10" spans="1:3">
      <c r="A10" s="4" t="s">
        <v>326</v>
      </c>
      <c r="B10" s="5" t="n">
        <v>62782</v>
      </c>
      <c r="C10" s="5" t="n">
        <v>62782</v>
      </c>
    </row>
    <row r="11" spans="1:3">
      <c r="A11" s="4" t="s">
        <v>327</v>
      </c>
      <c r="B11" s="5" t="n">
        <v>-62782</v>
      </c>
      <c r="C11" s="5" t="n">
        <v>-57106</v>
      </c>
    </row>
    <row r="12" spans="1:3">
      <c r="A12" s="4" t="s">
        <v>328</v>
      </c>
      <c r="B12" s="4" t="s">
        <v>52</v>
      </c>
      <c r="C12" s="5" t="n">
        <v>5676</v>
      </c>
    </row>
    <row r="13" spans="1:3">
      <c r="A13" s="4" t="s">
        <v>331</v>
      </c>
    </row>
    <row r="14" spans="1:3">
      <c r="A14" s="4" t="s">
        <v>326</v>
      </c>
      <c r="B14" s="5" t="n">
        <v>500000</v>
      </c>
      <c r="C14" s="5" t="n">
        <v>500000</v>
      </c>
    </row>
    <row r="15" spans="1:3">
      <c r="A15" s="4" t="s">
        <v>327</v>
      </c>
      <c r="B15" s="5" t="n">
        <v>-100000</v>
      </c>
      <c r="C15" s="4" t="s">
        <v>52</v>
      </c>
    </row>
    <row r="16" spans="1:3">
      <c r="A16" s="4" t="s">
        <v>328</v>
      </c>
      <c r="B16" s="5" t="n">
        <v>400000</v>
      </c>
      <c r="C16" s="5" t="n">
        <v>500000</v>
      </c>
    </row>
    <row r="17" spans="1:3">
      <c r="A17" s="4" t="s">
        <v>332</v>
      </c>
    </row>
    <row r="18" spans="1:3">
      <c r="A18" s="4" t="s">
        <v>326</v>
      </c>
      <c r="B18" s="5" t="n">
        <v>22020</v>
      </c>
      <c r="C18" s="5" t="n">
        <v>19625</v>
      </c>
    </row>
    <row r="19" spans="1:3">
      <c r="A19" s="4" t="s">
        <v>327</v>
      </c>
      <c r="B19" s="5" t="n">
        <v>-20086</v>
      </c>
      <c r="C19" s="5" t="n">
        <v>-19625</v>
      </c>
    </row>
    <row r="20" spans="1:3">
      <c r="A20" s="4" t="s">
        <v>328</v>
      </c>
      <c r="B20" s="7" t="n">
        <v>1934</v>
      </c>
      <c r="C20" s="4" t="s">
        <v>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184</v>
      </c>
    </row>
    <row r="3" spans="1:3">
      <c r="A3" s="5" t="n">
        <v>2018</v>
      </c>
      <c r="B3" s="7" t="n">
        <v>100880</v>
      </c>
    </row>
    <row r="4" spans="1:3">
      <c r="A4" s="5" t="n">
        <v>2019</v>
      </c>
      <c r="B4" s="5" t="n">
        <v>100880</v>
      </c>
    </row>
    <row r="5" spans="1:3">
      <c r="A5" s="5" t="n">
        <v>2020</v>
      </c>
      <c r="B5" s="5" t="n">
        <v>100741</v>
      </c>
    </row>
    <row r="6" spans="1:3">
      <c r="A6" s="5" t="n">
        <v>2021</v>
      </c>
      <c r="B6" s="5" t="n">
        <v>100461</v>
      </c>
    </row>
    <row r="7" spans="1:3">
      <c r="A7" s="5" t="n">
        <v>2022</v>
      </c>
      <c r="B7" s="5" t="n">
        <v>91</v>
      </c>
    </row>
    <row r="8" spans="1:3">
      <c r="A8" s="4" t="s">
        <v>106</v>
      </c>
      <c r="B8" s="7" t="n">
        <v>403053</v>
      </c>
      <c r="C8" s="7" t="n">
        <v>5072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 customWidth="1" max="5" min="5" width="16"/>
    <col customWidth="1" max="6" min="6" width="16"/>
    <col customWidth="1" max="7" min="7" width="16"/>
    <col customWidth="1" max="8" min="8" width="16"/>
    <col customWidth="1" max="9" min="9" width="15"/>
    <col customWidth="1" max="10" min="10" width="15"/>
    <col customWidth="1" max="11" min="11" width="15"/>
    <col customWidth="1" max="12" min="12" width="16"/>
    <col customWidth="1" max="13" min="13" width="14"/>
    <col customWidth="1" max="14" min="14" width="14"/>
  </cols>
  <sheetData>
    <row r="1" spans="1:14">
      <c r="A1" s="1" t="s">
        <v>334</v>
      </c>
      <c r="B1" s="2" t="s">
        <v>335</v>
      </c>
      <c r="C1" s="2" t="s">
        <v>336</v>
      </c>
      <c r="D1" s="2" t="s">
        <v>337</v>
      </c>
      <c r="E1" s="2" t="s">
        <v>338</v>
      </c>
      <c r="F1" s="2" t="s">
        <v>339</v>
      </c>
      <c r="G1" s="2" t="s">
        <v>340</v>
      </c>
      <c r="H1" s="2" t="s">
        <v>341</v>
      </c>
      <c r="I1" s="2" t="s">
        <v>342</v>
      </c>
      <c r="J1" s="2" t="s">
        <v>343</v>
      </c>
      <c r="K1" s="2" t="s">
        <v>344</v>
      </c>
      <c r="L1" s="2" t="s">
        <v>345</v>
      </c>
      <c r="M1" s="2" t="s">
        <v>2</v>
      </c>
      <c r="N1" s="2" t="s">
        <v>32</v>
      </c>
    </row>
    <row r="2" spans="1:14">
      <c r="A2" s="4" t="s">
        <v>50</v>
      </c>
      <c r="M2" s="7" t="n">
        <v>1459992</v>
      </c>
      <c r="N2" s="7" t="n">
        <v>1898665</v>
      </c>
    </row>
    <row r="3" spans="1:14">
      <c r="A3" s="4" t="s">
        <v>346</v>
      </c>
      <c r="M3" s="5" t="n">
        <v>1302830</v>
      </c>
      <c r="N3" s="5" t="n">
        <v>2588489</v>
      </c>
    </row>
    <row r="4" spans="1:14">
      <c r="A4" s="4" t="s">
        <v>347</v>
      </c>
      <c r="M4" s="5" t="n">
        <v>930000</v>
      </c>
      <c r="N4" s="5" t="n">
        <v>850000</v>
      </c>
    </row>
    <row r="5" spans="1:14">
      <c r="A5" s="4" t="s">
        <v>348</v>
      </c>
    </row>
    <row r="6" spans="1:14">
      <c r="A6" s="4" t="s">
        <v>346</v>
      </c>
      <c r="C6" s="7" t="n">
        <v>26000</v>
      </c>
    </row>
    <row r="7" spans="1:14">
      <c r="A7" s="4" t="s">
        <v>349</v>
      </c>
    </row>
    <row r="8" spans="1:14">
      <c r="A8" s="4" t="s">
        <v>50</v>
      </c>
      <c r="J8" s="7" t="n">
        <v>260000</v>
      </c>
      <c r="M8" s="7" t="n">
        <v>234000</v>
      </c>
      <c r="N8" s="7" t="n">
        <v>260000</v>
      </c>
    </row>
    <row r="9" spans="1:14">
      <c r="A9" s="4" t="s">
        <v>350</v>
      </c>
      <c r="J9" s="4" t="s">
        <v>351</v>
      </c>
    </row>
    <row r="10" spans="1:14">
      <c r="A10" s="4" t="s">
        <v>352</v>
      </c>
      <c r="M10" s="4" t="s">
        <v>353</v>
      </c>
      <c r="N10" s="4" t="s">
        <v>354</v>
      </c>
    </row>
    <row r="11" spans="1:14">
      <c r="A11" s="4" t="s">
        <v>355</v>
      </c>
    </row>
    <row r="12" spans="1:14">
      <c r="A12" s="4" t="s">
        <v>346</v>
      </c>
      <c r="B12" s="7" t="n">
        <v>26000</v>
      </c>
    </row>
    <row r="13" spans="1:14">
      <c r="A13" s="4" t="s">
        <v>356</v>
      </c>
    </row>
    <row r="14" spans="1:14">
      <c r="A14" s="4" t="s">
        <v>50</v>
      </c>
      <c r="I14" s="7" t="n">
        <v>260000</v>
      </c>
      <c r="M14" s="7" t="n">
        <v>234000</v>
      </c>
      <c r="N14" s="7" t="n">
        <v>260000</v>
      </c>
    </row>
    <row r="15" spans="1:14">
      <c r="A15" s="4" t="s">
        <v>350</v>
      </c>
      <c r="I15" s="4" t="s">
        <v>357</v>
      </c>
    </row>
    <row r="16" spans="1:14">
      <c r="A16" s="4" t="s">
        <v>352</v>
      </c>
      <c r="M16" s="4" t="s">
        <v>358</v>
      </c>
      <c r="N16" s="4" t="s">
        <v>354</v>
      </c>
    </row>
    <row r="17" spans="1:14">
      <c r="A17" s="4" t="s">
        <v>359</v>
      </c>
    </row>
    <row r="18" spans="1:14">
      <c r="A18" s="4" t="s">
        <v>50</v>
      </c>
      <c r="L18" s="7" t="n">
        <v>1000000</v>
      </c>
      <c r="M18" s="4" t="s">
        <v>52</v>
      </c>
      <c r="N18" s="7" t="n">
        <v>400000</v>
      </c>
    </row>
    <row r="19" spans="1:14">
      <c r="A19" s="4" t="s">
        <v>350</v>
      </c>
      <c r="L19" s="4" t="s">
        <v>360</v>
      </c>
    </row>
    <row r="20" spans="1:14">
      <c r="A20" s="4" t="s">
        <v>352</v>
      </c>
      <c r="M20" s="4" t="s">
        <v>361</v>
      </c>
      <c r="N20" s="4" t="s">
        <v>361</v>
      </c>
    </row>
    <row r="21" spans="1:14">
      <c r="A21" s="4" t="s">
        <v>362</v>
      </c>
    </row>
    <row r="22" spans="1:14">
      <c r="A22" s="4" t="s">
        <v>50</v>
      </c>
      <c r="K22" s="7" t="n">
        <v>1000000</v>
      </c>
      <c r="M22" s="7" t="n">
        <v>1000000</v>
      </c>
      <c r="N22" s="7" t="n">
        <v>1000000</v>
      </c>
    </row>
    <row r="23" spans="1:14">
      <c r="A23" s="4" t="s">
        <v>350</v>
      </c>
      <c r="K23" s="4" t="s">
        <v>363</v>
      </c>
    </row>
    <row r="24" spans="1:14">
      <c r="A24" s="4" t="s">
        <v>352</v>
      </c>
      <c r="M24" s="4" t="s">
        <v>364</v>
      </c>
      <c r="N24" s="4" t="s">
        <v>365</v>
      </c>
    </row>
    <row r="25" spans="1:14">
      <c r="A25" s="4" t="s">
        <v>366</v>
      </c>
    </row>
    <row r="26" spans="1:14">
      <c r="A26" s="4" t="s">
        <v>50</v>
      </c>
      <c r="H26" s="7" t="n">
        <v>80000</v>
      </c>
      <c r="M26" s="7" t="n">
        <v>80000</v>
      </c>
      <c r="N26" s="7" t="n">
        <v>80000</v>
      </c>
    </row>
    <row r="27" spans="1:14">
      <c r="A27" s="4" t="s">
        <v>350</v>
      </c>
      <c r="H27" s="4" t="s">
        <v>367</v>
      </c>
    </row>
    <row r="28" spans="1:14">
      <c r="A28" s="4" t="s">
        <v>352</v>
      </c>
      <c r="M28" s="4" t="s">
        <v>368</v>
      </c>
      <c r="N28" s="4" t="s">
        <v>369</v>
      </c>
    </row>
    <row r="29" spans="1:14">
      <c r="A29" s="4" t="s">
        <v>370</v>
      </c>
      <c r="M29" s="7" t="n">
        <v>4000</v>
      </c>
    </row>
    <row r="30" spans="1:14">
      <c r="A30" s="4" t="s">
        <v>371</v>
      </c>
    </row>
    <row r="31" spans="1:14">
      <c r="A31" s="4" t="s">
        <v>352</v>
      </c>
      <c r="M31" s="4" t="s">
        <v>368</v>
      </c>
      <c r="N31" s="4" t="s">
        <v>372</v>
      </c>
    </row>
    <row r="32" spans="1:14">
      <c r="A32" s="4" t="s">
        <v>370</v>
      </c>
      <c r="M32" s="7" t="n">
        <v>5000</v>
      </c>
    </row>
    <row r="33" spans="1:14">
      <c r="A33" s="4" t="s">
        <v>373</v>
      </c>
      <c r="M33" s="5" t="n">
        <v>57886</v>
      </c>
      <c r="N33" s="7" t="n">
        <v>132725</v>
      </c>
    </row>
    <row r="34" spans="1:14">
      <c r="A34" s="4" t="s">
        <v>374</v>
      </c>
    </row>
    <row r="35" spans="1:14">
      <c r="A35" s="4" t="s">
        <v>50</v>
      </c>
      <c r="G35" s="7" t="n">
        <v>500000</v>
      </c>
      <c r="M35" s="7" t="n">
        <v>464000</v>
      </c>
      <c r="N35" s="7" t="n">
        <v>500000</v>
      </c>
    </row>
    <row r="36" spans="1:14">
      <c r="A36" s="4" t="s">
        <v>350</v>
      </c>
      <c r="G36" s="4" t="s">
        <v>375</v>
      </c>
    </row>
    <row r="37" spans="1:14">
      <c r="A37" s="4" t="s">
        <v>352</v>
      </c>
      <c r="M37" s="4" t="s">
        <v>376</v>
      </c>
      <c r="N37" s="4" t="s">
        <v>376</v>
      </c>
    </row>
    <row r="38" spans="1:14">
      <c r="A38" s="4" t="s">
        <v>370</v>
      </c>
      <c r="M38" s="7" t="n">
        <v>3000</v>
      </c>
    </row>
    <row r="39" spans="1:14">
      <c r="A39" s="4" t="s">
        <v>377</v>
      </c>
    </row>
    <row r="40" spans="1:14">
      <c r="A40" s="4" t="s">
        <v>50</v>
      </c>
      <c r="D40" s="7" t="n">
        <v>300000</v>
      </c>
      <c r="M40" s="7" t="n">
        <v>300000</v>
      </c>
    </row>
    <row r="41" spans="1:14">
      <c r="A41" s="4" t="s">
        <v>350</v>
      </c>
      <c r="D41" s="4" t="s">
        <v>378</v>
      </c>
    </row>
    <row r="42" spans="1:14">
      <c r="A42" s="4" t="s">
        <v>352</v>
      </c>
      <c r="M42" s="4" t="s">
        <v>379</v>
      </c>
    </row>
    <row r="43" spans="1:14">
      <c r="A43" s="4" t="s">
        <v>370</v>
      </c>
      <c r="M43" s="7" t="n">
        <v>300000</v>
      </c>
    </row>
    <row r="44" spans="1:14">
      <c r="A44" s="4" t="s">
        <v>380</v>
      </c>
    </row>
    <row r="45" spans="1:14">
      <c r="A45" s="4" t="s">
        <v>50</v>
      </c>
      <c r="E45" s="7" t="n">
        <v>550000</v>
      </c>
      <c r="M45" s="7" t="n">
        <v>200000</v>
      </c>
    </row>
    <row r="46" spans="1:14">
      <c r="A46" s="4" t="s">
        <v>350</v>
      </c>
      <c r="E46" s="4" t="s">
        <v>381</v>
      </c>
    </row>
    <row r="47" spans="1:14">
      <c r="A47" s="4" t="s">
        <v>352</v>
      </c>
      <c r="M47" s="4" t="s">
        <v>382</v>
      </c>
    </row>
    <row r="48" spans="1:14">
      <c r="A48" s="4" t="s">
        <v>383</v>
      </c>
    </row>
    <row r="49" spans="1:14">
      <c r="A49" s="4" t="s">
        <v>50</v>
      </c>
      <c r="F49" s="7" t="n">
        <v>300000</v>
      </c>
      <c r="M49" s="7" t="n">
        <v>300000</v>
      </c>
    </row>
    <row r="50" spans="1:14">
      <c r="A50" s="4" t="s">
        <v>350</v>
      </c>
      <c r="F50" s="4" t="s">
        <v>381</v>
      </c>
    </row>
    <row r="51" spans="1:14">
      <c r="A51" s="4" t="s">
        <v>352</v>
      </c>
      <c r="M51" s="4" t="s">
        <v>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4</v>
      </c>
      <c r="B1" s="2" t="s">
        <v>2</v>
      </c>
      <c r="C1" s="2" t="s">
        <v>32</v>
      </c>
    </row>
    <row r="2" spans="1:3">
      <c r="A2" s="4" t="s">
        <v>106</v>
      </c>
      <c r="B2" s="7" t="n">
        <v>930000</v>
      </c>
      <c r="C2" s="7" t="n">
        <v>850000</v>
      </c>
    </row>
    <row r="3" spans="1:3">
      <c r="A3" s="4" t="s">
        <v>385</v>
      </c>
      <c r="B3" s="5" t="n">
        <v>-245240</v>
      </c>
      <c r="C3" s="5" t="n">
        <v>-120000</v>
      </c>
    </row>
    <row r="4" spans="1:3">
      <c r="A4" s="4" t="s">
        <v>386</v>
      </c>
      <c r="B4" s="5" t="n">
        <v>684760</v>
      </c>
      <c r="C4" s="5" t="n">
        <v>730000</v>
      </c>
    </row>
    <row r="5" spans="1:3">
      <c r="A5" s="4" t="s">
        <v>387</v>
      </c>
    </row>
    <row r="6" spans="1:3">
      <c r="A6" s="4" t="s">
        <v>106</v>
      </c>
      <c r="B6" s="5" t="n">
        <v>500000</v>
      </c>
      <c r="C6" s="5" t="n">
        <v>500000</v>
      </c>
    </row>
    <row r="7" spans="1:3">
      <c r="A7" s="4" t="s">
        <v>388</v>
      </c>
    </row>
    <row r="8" spans="1:3">
      <c r="A8" s="4" t="s">
        <v>106</v>
      </c>
      <c r="B8" s="5" t="n">
        <v>200000</v>
      </c>
      <c r="C8" s="4" t="s">
        <v>52</v>
      </c>
    </row>
    <row r="9" spans="1:3">
      <c r="A9" s="4" t="s">
        <v>389</v>
      </c>
    </row>
    <row r="10" spans="1:3">
      <c r="A10" s="4" t="s">
        <v>106</v>
      </c>
      <c r="B10" s="7" t="n">
        <v>230000</v>
      </c>
      <c r="C10" s="7" t="n">
        <v>3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4"/>
    <col customWidth="1" max="6" min="6" width="14"/>
  </cols>
  <sheetData>
    <row r="1" spans="1:6">
      <c r="A1" s="1" t="s">
        <v>390</v>
      </c>
      <c r="B1" s="2" t="s">
        <v>391</v>
      </c>
      <c r="C1" s="2" t="s">
        <v>392</v>
      </c>
      <c r="D1" s="2" t="s">
        <v>393</v>
      </c>
      <c r="E1" s="2" t="s">
        <v>2</v>
      </c>
      <c r="F1" s="2" t="s">
        <v>32</v>
      </c>
    </row>
    <row r="2" spans="1:6">
      <c r="A2" s="4" t="s">
        <v>387</v>
      </c>
    </row>
    <row r="3" spans="1:6">
      <c r="A3" s="4" t="s">
        <v>350</v>
      </c>
      <c r="C3" s="4" t="s">
        <v>394</v>
      </c>
    </row>
    <row r="4" spans="1:6">
      <c r="A4" s="4" t="s">
        <v>395</v>
      </c>
      <c r="E4" s="4" t="s">
        <v>396</v>
      </c>
      <c r="F4" s="4" t="s">
        <v>397</v>
      </c>
    </row>
    <row r="5" spans="1:6">
      <c r="A5" s="4" t="s">
        <v>388</v>
      </c>
    </row>
    <row r="6" spans="1:6">
      <c r="A6" s="4" t="s">
        <v>350</v>
      </c>
      <c r="B6" s="4" t="s">
        <v>398</v>
      </c>
    </row>
    <row r="7" spans="1:6">
      <c r="A7" s="4" t="s">
        <v>395</v>
      </c>
      <c r="B7" s="4" t="s">
        <v>399</v>
      </c>
    </row>
    <row r="8" spans="1:6">
      <c r="A8" s="4" t="s">
        <v>389</v>
      </c>
    </row>
    <row r="9" spans="1:6">
      <c r="A9" s="4" t="s">
        <v>350</v>
      </c>
      <c r="D9" s="4" t="s">
        <v>400</v>
      </c>
    </row>
    <row r="10" spans="1:6">
      <c r="A10" s="4" t="s">
        <v>395</v>
      </c>
      <c r="E10" s="4" t="s">
        <v>401</v>
      </c>
      <c r="F10" s="4" t="s">
        <v>402</v>
      </c>
    </row>
    <row r="11" spans="1:6">
      <c r="A11" s="4" t="s">
        <v>403</v>
      </c>
    </row>
    <row r="12" spans="1:6">
      <c r="A12" s="4" t="s">
        <v>395</v>
      </c>
      <c r="D12" s="4" t="s">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189</v>
      </c>
    </row>
    <row r="3" spans="1:3">
      <c r="A3" s="5" t="n">
        <v>2018</v>
      </c>
      <c r="B3" s="7" t="n">
        <v>245240</v>
      </c>
    </row>
    <row r="4" spans="1:3">
      <c r="A4" s="5" t="n">
        <v>2019</v>
      </c>
      <c r="B4" s="5" t="n">
        <v>332260</v>
      </c>
    </row>
    <row r="5" spans="1:3">
      <c r="A5" s="5" t="n">
        <v>2020</v>
      </c>
      <c r="B5" s="5" t="n">
        <v>233160</v>
      </c>
    </row>
    <row r="6" spans="1:3">
      <c r="A6" s="5" t="n">
        <v>2021</v>
      </c>
      <c r="B6" s="5" t="n">
        <v>108240</v>
      </c>
    </row>
    <row r="7" spans="1:3">
      <c r="A7" s="5" t="n">
        <v>2022</v>
      </c>
      <c r="B7" s="5" t="n">
        <v>11100</v>
      </c>
    </row>
    <row r="8" spans="1:3">
      <c r="A8" s="4" t="s">
        <v>106</v>
      </c>
      <c r="B8" s="7" t="n">
        <v>930000</v>
      </c>
      <c r="C8" s="7" t="n">
        <v>8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192</v>
      </c>
    </row>
    <row r="4" spans="1:3">
      <c r="A4" s="4" t="s">
        <v>407</v>
      </c>
      <c r="B4" s="7" t="n">
        <v>880656</v>
      </c>
      <c r="C4" s="7" t="n">
        <v>828523</v>
      </c>
    </row>
    <row r="5" spans="1:3">
      <c r="A5" s="4" t="s">
        <v>408</v>
      </c>
      <c r="B5" s="5" t="n">
        <v>226787</v>
      </c>
      <c r="C5" s="5" t="n">
        <v>200789</v>
      </c>
    </row>
    <row r="6" spans="1:3">
      <c r="A6" s="4" t="s">
        <v>409</v>
      </c>
      <c r="B6" s="5" t="n">
        <v>10991</v>
      </c>
      <c r="C6" s="5" t="n">
        <v>9269</v>
      </c>
    </row>
    <row r="7" spans="1:3">
      <c r="A7" s="4" t="s">
        <v>410</v>
      </c>
      <c r="B7" s="5" t="n">
        <v>-146892</v>
      </c>
      <c r="C7" s="5" t="n">
        <v>-84268</v>
      </c>
    </row>
    <row r="8" spans="1:3">
      <c r="A8" s="4" t="s">
        <v>411</v>
      </c>
      <c r="B8" s="4" t="s">
        <v>52</v>
      </c>
      <c r="C8" s="4" t="s">
        <v>52</v>
      </c>
    </row>
    <row r="9" spans="1:3">
      <c r="A9" s="4" t="s">
        <v>412</v>
      </c>
      <c r="B9" s="5" t="n">
        <v>-41444</v>
      </c>
      <c r="C9" s="5" t="n">
        <v>-73657</v>
      </c>
    </row>
    <row r="10" spans="1:3">
      <c r="A10" s="4" t="s">
        <v>413</v>
      </c>
      <c r="B10" s="5" t="n">
        <v>930098</v>
      </c>
      <c r="C10" s="5" t="n">
        <v>880656</v>
      </c>
    </row>
    <row r="11" spans="1:3">
      <c r="A11" s="4" t="s">
        <v>414</v>
      </c>
      <c r="B11" s="4" t="s">
        <v>52</v>
      </c>
      <c r="C11" s="4" t="s">
        <v>52</v>
      </c>
    </row>
    <row r="12" spans="1:3">
      <c r="A12" s="4" t="s">
        <v>415</v>
      </c>
      <c r="B12" s="7" t="n">
        <v>-930098</v>
      </c>
      <c r="C12" s="7" t="n">
        <v>-8806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192</v>
      </c>
    </row>
    <row r="4" spans="1:3">
      <c r="A4" s="4" t="s">
        <v>408</v>
      </c>
      <c r="B4" s="7" t="n">
        <v>226787</v>
      </c>
      <c r="C4" s="7" t="n">
        <v>200789</v>
      </c>
    </row>
    <row r="5" spans="1:3">
      <c r="A5" s="4" t="s">
        <v>409</v>
      </c>
      <c r="B5" s="5" t="n">
        <v>10991</v>
      </c>
      <c r="C5" s="5" t="n">
        <v>9269</v>
      </c>
    </row>
    <row r="6" spans="1:3">
      <c r="A6" s="4" t="s">
        <v>411</v>
      </c>
      <c r="B6" s="4" t="s">
        <v>52</v>
      </c>
      <c r="C6" s="4" t="s">
        <v>52</v>
      </c>
    </row>
    <row r="7" spans="1:3">
      <c r="A7" s="4" t="s">
        <v>106</v>
      </c>
      <c r="B7" s="7" t="n">
        <v>237779</v>
      </c>
      <c r="C7" s="7" t="n">
        <v>2100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7</v>
      </c>
      <c r="B1" s="2" t="s">
        <v>1</v>
      </c>
    </row>
    <row r="2" spans="1:3">
      <c r="B2" s="2" t="s">
        <v>2</v>
      </c>
      <c r="C2" s="2" t="s">
        <v>32</v>
      </c>
    </row>
    <row r="3" spans="1:3">
      <c r="A3" s="3" t="s">
        <v>192</v>
      </c>
    </row>
    <row r="4" spans="1:3">
      <c r="A4" s="4" t="s">
        <v>418</v>
      </c>
      <c r="B4" s="4" t="s">
        <v>419</v>
      </c>
      <c r="C4" s="4" t="s">
        <v>420</v>
      </c>
    </row>
    <row r="5" spans="1:3">
      <c r="A5" s="4" t="s">
        <v>421</v>
      </c>
      <c r="B5" s="4" t="s">
        <v>422</v>
      </c>
      <c r="C5" s="4" t="s">
        <v>422</v>
      </c>
    </row>
    <row r="6" spans="1:3">
      <c r="A6" s="4" t="s">
        <v>423</v>
      </c>
      <c r="B6" s="4" t="s">
        <v>424</v>
      </c>
      <c r="C6" s="4" t="s">
        <v>4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2"/>
  </cols>
  <sheetData>
    <row r="1" spans="1:6">
      <c r="A1" s="1" t="s">
        <v>101</v>
      </c>
      <c r="B1" s="2" t="s">
        <v>102</v>
      </c>
      <c r="C1" s="2" t="s">
        <v>103</v>
      </c>
      <c r="D1" s="2" t="s">
        <v>104</v>
      </c>
      <c r="E1" s="2" t="s">
        <v>105</v>
      </c>
      <c r="F1" s="2" t="s">
        <v>106</v>
      </c>
    </row>
    <row r="2" spans="1:6">
      <c r="A2" s="4" t="s">
        <v>107</v>
      </c>
      <c r="B2" s="7" t="n">
        <v>21</v>
      </c>
      <c r="C2" s="7" t="n">
        <v>3327413</v>
      </c>
      <c r="D2" s="7" t="n">
        <v>-130591</v>
      </c>
      <c r="E2" s="7" t="n">
        <v>-6558168</v>
      </c>
      <c r="F2" s="7" t="n">
        <v>-3361325</v>
      </c>
    </row>
    <row r="3" spans="1:6">
      <c r="A3" s="4" t="s">
        <v>108</v>
      </c>
      <c r="B3" s="5" t="n">
        <v>17072</v>
      </c>
    </row>
    <row r="4" spans="1:6">
      <c r="A4" s="4" t="s">
        <v>98</v>
      </c>
      <c r="D4" s="5" t="n">
        <v>57453</v>
      </c>
      <c r="F4" s="5" t="n">
        <v>57453</v>
      </c>
    </row>
    <row r="5" spans="1:6">
      <c r="A5" s="4" t="s">
        <v>93</v>
      </c>
      <c r="E5" s="5" t="n">
        <v>-1283380</v>
      </c>
      <c r="F5" s="5" t="n">
        <v>-1283380</v>
      </c>
    </row>
    <row r="6" spans="1:6">
      <c r="A6" s="4" t="s">
        <v>109</v>
      </c>
      <c r="B6" s="7" t="n">
        <v>21</v>
      </c>
      <c r="C6" s="5" t="n">
        <v>3327413</v>
      </c>
      <c r="D6" s="5" t="n">
        <v>-73138</v>
      </c>
      <c r="E6" s="5" t="n">
        <v>-7841548</v>
      </c>
      <c r="F6" s="5" t="n">
        <v>-4587252</v>
      </c>
    </row>
    <row r="7" spans="1:6">
      <c r="A7" s="4" t="s">
        <v>110</v>
      </c>
      <c r="B7" s="5" t="n">
        <v>17072</v>
      </c>
    </row>
    <row r="8" spans="1:6">
      <c r="A8" s="4" t="s">
        <v>111</v>
      </c>
      <c r="B8" s="7" t="n">
        <v>1110</v>
      </c>
      <c r="C8" s="5" t="n">
        <v>4758212</v>
      </c>
      <c r="D8" s="4" t="s">
        <v>52</v>
      </c>
      <c r="E8" s="4" t="s">
        <v>52</v>
      </c>
      <c r="F8" s="5" t="n">
        <v>4759322</v>
      </c>
    </row>
    <row r="9" spans="1:6">
      <c r="A9" s="4" t="s">
        <v>112</v>
      </c>
      <c r="B9" s="5" t="n">
        <v>982361</v>
      </c>
    </row>
    <row r="10" spans="1:6">
      <c r="A10" s="4" t="s">
        <v>113</v>
      </c>
      <c r="B10" s="7" t="n">
        <v>128000</v>
      </c>
      <c r="C10" s="5" t="n">
        <v>508007</v>
      </c>
      <c r="D10" s="4" t="s">
        <v>52</v>
      </c>
      <c r="E10" s="4" t="s">
        <v>52</v>
      </c>
      <c r="F10" s="5" t="n">
        <v>636007</v>
      </c>
    </row>
    <row r="11" spans="1:6">
      <c r="A11" s="4" t="s">
        <v>114</v>
      </c>
      <c r="B11" s="5" t="n">
        <v>12800</v>
      </c>
    </row>
    <row r="12" spans="1:6">
      <c r="A12" s="4" t="s">
        <v>115</v>
      </c>
      <c r="B12" s="7" t="n">
        <v>-111047</v>
      </c>
      <c r="C12" s="5" t="n">
        <v>-4709908</v>
      </c>
      <c r="D12" s="4" t="s">
        <v>52</v>
      </c>
      <c r="E12" s="4" t="s">
        <v>52</v>
      </c>
      <c r="F12" s="5" t="n">
        <v>-4820955</v>
      </c>
    </row>
    <row r="13" spans="1:6">
      <c r="A13" s="4" t="s">
        <v>116</v>
      </c>
      <c r="B13" s="5" t="n">
        <v>14989084</v>
      </c>
    </row>
    <row r="14" spans="1:6">
      <c r="A14" s="4" t="s">
        <v>117</v>
      </c>
      <c r="B14" s="7" t="n">
        <v>4695</v>
      </c>
      <c r="C14" s="5" t="n">
        <v>2212204</v>
      </c>
      <c r="D14" s="4" t="s">
        <v>52</v>
      </c>
      <c r="E14" s="4" t="s">
        <v>52</v>
      </c>
      <c r="F14" s="5" t="n">
        <v>2216899</v>
      </c>
    </row>
    <row r="15" spans="1:6">
      <c r="A15" s="4" t="s">
        <v>118</v>
      </c>
      <c r="B15" s="5" t="n">
        <v>3860000</v>
      </c>
    </row>
    <row r="16" spans="1:6">
      <c r="A16" s="4" t="s">
        <v>119</v>
      </c>
      <c r="B16" s="4" t="s">
        <v>52</v>
      </c>
      <c r="C16" s="5" t="n">
        <v>-129963</v>
      </c>
      <c r="D16" s="4" t="s">
        <v>52</v>
      </c>
      <c r="E16" s="4" t="s">
        <v>52</v>
      </c>
      <c r="F16" s="5" t="n">
        <v>-129963</v>
      </c>
    </row>
    <row r="17" spans="1:6">
      <c r="A17" s="4" t="s">
        <v>120</v>
      </c>
      <c r="B17" s="4" t="s">
        <v>52</v>
      </c>
      <c r="C17" s="5" t="n">
        <v>614350</v>
      </c>
      <c r="D17" s="4" t="s">
        <v>52</v>
      </c>
      <c r="E17" s="4" t="s">
        <v>52</v>
      </c>
      <c r="F17" s="5" t="n">
        <v>614350</v>
      </c>
    </row>
    <row r="18" spans="1:6">
      <c r="A18" s="4" t="s">
        <v>121</v>
      </c>
      <c r="B18" s="7" t="n">
        <v>2486</v>
      </c>
      <c r="C18" s="5" t="n">
        <v>-2486</v>
      </c>
      <c r="D18" s="4" t="s">
        <v>52</v>
      </c>
      <c r="E18" s="4" t="s">
        <v>52</v>
      </c>
      <c r="F18" s="4" t="s">
        <v>52</v>
      </c>
    </row>
    <row r="19" spans="1:6">
      <c r="A19" s="4" t="s">
        <v>122</v>
      </c>
      <c r="B19" s="5" t="n">
        <v>2200000</v>
      </c>
    </row>
    <row r="20" spans="1:6">
      <c r="A20" s="4" t="s">
        <v>97</v>
      </c>
      <c r="B20" s="4" t="s">
        <v>52</v>
      </c>
      <c r="C20" s="4" t="s">
        <v>52</v>
      </c>
      <c r="D20" s="5" t="n">
        <v>-15781</v>
      </c>
      <c r="E20" s="4" t="s">
        <v>52</v>
      </c>
      <c r="F20" s="5" t="n">
        <v>-15781</v>
      </c>
    </row>
    <row r="21" spans="1:6">
      <c r="A21" s="4" t="s">
        <v>98</v>
      </c>
      <c r="B21" s="4" t="s">
        <v>52</v>
      </c>
      <c r="C21" s="4" t="s">
        <v>52</v>
      </c>
      <c r="D21" s="5" t="n">
        <v>32326</v>
      </c>
      <c r="E21" s="4" t="s">
        <v>52</v>
      </c>
      <c r="F21" s="5" t="n">
        <v>32326</v>
      </c>
    </row>
    <row r="22" spans="1:6">
      <c r="A22" s="4" t="s">
        <v>93</v>
      </c>
      <c r="B22" s="4" t="s">
        <v>52</v>
      </c>
      <c r="C22" s="4" t="s">
        <v>52</v>
      </c>
      <c r="D22" s="4" t="s">
        <v>52</v>
      </c>
      <c r="E22" s="5" t="n">
        <v>-2650990</v>
      </c>
      <c r="F22" s="5" t="n">
        <v>-2650990</v>
      </c>
    </row>
    <row r="23" spans="1:6">
      <c r="A23" s="4" t="s">
        <v>123</v>
      </c>
      <c r="B23" s="7" t="n">
        <v>25265</v>
      </c>
      <c r="C23" s="7" t="n">
        <v>6577829</v>
      </c>
      <c r="D23" s="7" t="n">
        <v>-56593</v>
      </c>
      <c r="E23" s="7" t="n">
        <v>-10492538</v>
      </c>
      <c r="F23" s="7" t="n">
        <v>-3946037</v>
      </c>
    </row>
    <row r="24" spans="1:6">
      <c r="A24" s="4" t="s">
        <v>124</v>
      </c>
      <c r="B24" s="5" t="n">
        <v>22061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192</v>
      </c>
    </row>
    <row r="3" spans="1:2">
      <c r="A3" s="5" t="n">
        <v>2018</v>
      </c>
      <c r="B3" s="7" t="n">
        <v>42802</v>
      </c>
    </row>
    <row r="4" spans="1:2">
      <c r="A4" s="5" t="n">
        <v>2019</v>
      </c>
      <c r="B4" s="5" t="n">
        <v>55189</v>
      </c>
    </row>
    <row r="5" spans="1:2">
      <c r="A5" s="5" t="n">
        <v>2020</v>
      </c>
      <c r="B5" s="5" t="n">
        <v>51151</v>
      </c>
    </row>
    <row r="6" spans="1:2">
      <c r="A6" s="5" t="n">
        <v>2021</v>
      </c>
      <c r="B6" s="5" t="n">
        <v>54757</v>
      </c>
    </row>
    <row r="7" spans="1:2">
      <c r="A7" s="5" t="n">
        <v>2022</v>
      </c>
      <c r="B7" s="5" t="n">
        <v>57537</v>
      </c>
    </row>
    <row r="8" spans="1:2">
      <c r="A8" s="4" t="s">
        <v>427</v>
      </c>
      <c r="B8" s="5" t="n">
        <v>2150664</v>
      </c>
    </row>
    <row r="9" spans="1:2">
      <c r="A9" s="4" t="s">
        <v>106</v>
      </c>
      <c r="B9" s="7" t="n">
        <v>241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3"/>
  </cols>
  <sheetData>
    <row r="1" spans="1:6">
      <c r="A1" s="1" t="s">
        <v>428</v>
      </c>
      <c r="B1" s="2" t="s">
        <v>429</v>
      </c>
      <c r="C1" s="2" t="s">
        <v>430</v>
      </c>
      <c r="D1" s="2" t="s">
        <v>2</v>
      </c>
      <c r="E1" s="2" t="s">
        <v>32</v>
      </c>
      <c r="F1" s="2" t="s">
        <v>431</v>
      </c>
    </row>
    <row r="2" spans="1:6">
      <c r="A2" s="4" t="s">
        <v>432</v>
      </c>
      <c r="D2" s="4" t="s">
        <v>52</v>
      </c>
      <c r="E2" s="7" t="n">
        <v>636007</v>
      </c>
    </row>
    <row r="3" spans="1:6">
      <c r="A3" s="4" t="s">
        <v>433</v>
      </c>
      <c r="D3" s="4" t="s">
        <v>52</v>
      </c>
      <c r="E3" s="7" t="n">
        <v>636007</v>
      </c>
    </row>
    <row r="4" spans="1:6">
      <c r="A4" s="4" t="s">
        <v>305</v>
      </c>
    </row>
    <row r="5" spans="1:6">
      <c r="A5" s="4" t="s">
        <v>434</v>
      </c>
      <c r="F5" s="5" t="n">
        <v>12800</v>
      </c>
    </row>
    <row r="6" spans="1:6">
      <c r="A6" s="4" t="s">
        <v>435</v>
      </c>
    </row>
    <row r="7" spans="1:6">
      <c r="A7" s="4" t="s">
        <v>436</v>
      </c>
      <c r="C7" s="5" t="n">
        <v>12800</v>
      </c>
    </row>
    <row r="8" spans="1:6">
      <c r="A8" s="4" t="s">
        <v>437</v>
      </c>
      <c r="C8" s="7" t="n">
        <v>10000</v>
      </c>
    </row>
    <row r="9" spans="1:6">
      <c r="A9" s="4" t="s">
        <v>432</v>
      </c>
      <c r="C9" s="7" t="n">
        <v>640000</v>
      </c>
    </row>
    <row r="10" spans="1:6">
      <c r="A10" s="4" t="s">
        <v>433</v>
      </c>
      <c r="B10" s="7" t="n">
        <v>3993</v>
      </c>
    </row>
    <row r="11" spans="1:6">
      <c r="A11" s="4" t="s">
        <v>438</v>
      </c>
      <c r="C11" s="4" t="s">
        <v>439</v>
      </c>
    </row>
    <row r="12" spans="1:6">
      <c r="A12" s="4" t="s">
        <v>440</v>
      </c>
      <c r="C12" s="4" t="s">
        <v>441</v>
      </c>
    </row>
    <row r="13" spans="1:6">
      <c r="A13" s="4" t="s">
        <v>442</v>
      </c>
      <c r="C13" s="4" t="s">
        <v>443</v>
      </c>
    </row>
    <row r="14" spans="1:6">
      <c r="A14" s="4" t="s">
        <v>444</v>
      </c>
      <c r="C14" s="4" t="s">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80"/>
    <col customWidth="1" max="5" min="5" width="80"/>
    <col customWidth="1" max="6" min="6" width="21"/>
    <col customWidth="1" max="7" min="7" width="30"/>
  </cols>
  <sheetData>
    <row r="1" spans="1:7">
      <c r="A1" s="1" t="s">
        <v>446</v>
      </c>
      <c r="B1" s="2" t="s">
        <v>447</v>
      </c>
      <c r="C1" s="2" t="s">
        <v>448</v>
      </c>
      <c r="D1" s="2" t="s">
        <v>68</v>
      </c>
      <c r="E1" s="2" t="s">
        <v>449</v>
      </c>
      <c r="F1" s="2" t="s">
        <v>450</v>
      </c>
      <c r="G1" s="2" t="s">
        <v>451</v>
      </c>
    </row>
    <row r="2" spans="1:7">
      <c r="A2" s="4" t="s">
        <v>72</v>
      </c>
      <c r="E2" s="5" t="n">
        <v>100000000</v>
      </c>
      <c r="G2" s="5" t="n">
        <v>300000000</v>
      </c>
    </row>
    <row r="3" spans="1:7">
      <c r="A3" s="4" t="s">
        <v>452</v>
      </c>
      <c r="E3" s="9" t="n">
        <v>0.001</v>
      </c>
      <c r="G3" s="9" t="n">
        <v>0.001</v>
      </c>
    </row>
    <row r="4" spans="1:7">
      <c r="A4" s="4" t="s">
        <v>285</v>
      </c>
      <c r="E4" s="5" t="n">
        <v>22061317</v>
      </c>
      <c r="G4" s="5" t="n">
        <v>245286</v>
      </c>
    </row>
    <row r="5" spans="1:7">
      <c r="A5" s="4" t="s">
        <v>286</v>
      </c>
      <c r="E5" s="5" t="n">
        <v>22061317</v>
      </c>
      <c r="G5" s="5" t="n">
        <v>245286</v>
      </c>
    </row>
    <row r="6" spans="1:7">
      <c r="A6" s="4" t="s">
        <v>453</v>
      </c>
      <c r="D6" s="4" t="s">
        <v>454</v>
      </c>
      <c r="E6" s="4" t="s">
        <v>454</v>
      </c>
    </row>
    <row r="7" spans="1:7">
      <c r="A7" s="4" t="s">
        <v>455</v>
      </c>
      <c r="C7" s="5" t="n">
        <v>8825000</v>
      </c>
    </row>
    <row r="8" spans="1:7">
      <c r="A8" s="4" t="s">
        <v>456</v>
      </c>
      <c r="D8" s="7" t="n">
        <v>620994</v>
      </c>
    </row>
    <row r="9" spans="1:7">
      <c r="A9" s="4" t="s">
        <v>457</v>
      </c>
      <c r="D9" s="5" t="n">
        <v>2086936</v>
      </c>
      <c r="F9" s="4" t="s">
        <v>52</v>
      </c>
    </row>
    <row r="10" spans="1:7">
      <c r="A10" s="4" t="s">
        <v>458</v>
      </c>
      <c r="B10" s="7" t="n">
        <v>2009844</v>
      </c>
      <c r="D10" s="5" t="n">
        <v>184190</v>
      </c>
    </row>
    <row r="11" spans="1:7">
      <c r="A11" s="4" t="s">
        <v>459</v>
      </c>
      <c r="B11" s="5" t="n">
        <v>3530000</v>
      </c>
      <c r="C11" s="5" t="n">
        <v>3530000</v>
      </c>
    </row>
    <row r="12" spans="1:7">
      <c r="A12" s="4" t="s">
        <v>460</v>
      </c>
      <c r="D12" s="5" t="n">
        <v>614350</v>
      </c>
      <c r="F12" s="4" t="s">
        <v>52</v>
      </c>
    </row>
    <row r="13" spans="1:7">
      <c r="A13" s="4" t="s">
        <v>461</v>
      </c>
      <c r="D13" s="4" t="s">
        <v>52</v>
      </c>
    </row>
    <row r="14" spans="1:7">
      <c r="A14" s="4" t="s">
        <v>462</v>
      </c>
    </row>
    <row r="15" spans="1:7">
      <c r="A15" s="4" t="s">
        <v>463</v>
      </c>
      <c r="C15" s="6" t="n">
        <v>2250</v>
      </c>
    </row>
    <row r="16" spans="1:7">
      <c r="A16" s="4" t="s">
        <v>464</v>
      </c>
      <c r="C16" s="6" t="n">
        <v>1765</v>
      </c>
      <c r="E16" s="6" t="n">
        <v>165</v>
      </c>
    </row>
    <row r="17" spans="1:7">
      <c r="A17" s="4" t="s">
        <v>465</v>
      </c>
    </row>
    <row r="18" spans="1:7">
      <c r="A18" s="4" t="s">
        <v>455</v>
      </c>
      <c r="E18" s="5" t="n">
        <v>825000</v>
      </c>
    </row>
    <row r="19" spans="1:7">
      <c r="A19" s="4" t="s">
        <v>459</v>
      </c>
      <c r="D19" s="5" t="n">
        <v>330000</v>
      </c>
      <c r="E19" s="5" t="n">
        <v>330000</v>
      </c>
    </row>
    <row r="20" spans="1:7">
      <c r="A20" s="4" t="s">
        <v>466</v>
      </c>
    </row>
    <row r="21" spans="1:7">
      <c r="A21" s="4" t="s">
        <v>452</v>
      </c>
      <c r="E21" s="9" t="n">
        <v>0.001</v>
      </c>
    </row>
    <row r="22" spans="1:7">
      <c r="A22" s="4" t="s">
        <v>467</v>
      </c>
      <c r="D22" s="5" t="n">
        <v>2200000</v>
      </c>
      <c r="E22" s="5" t="n">
        <v>2200000</v>
      </c>
    </row>
    <row r="23" spans="1:7">
      <c r="A23" s="4" t="s">
        <v>461</v>
      </c>
      <c r="D23" s="7" t="n">
        <v>1417159</v>
      </c>
    </row>
    <row r="24" spans="1:7">
      <c r="A24" s="4" t="s">
        <v>468</v>
      </c>
    </row>
    <row r="25" spans="1:7">
      <c r="A25" s="4" t="s">
        <v>452</v>
      </c>
      <c r="C25" s="9" t="n">
        <v>0.001</v>
      </c>
    </row>
    <row r="26" spans="1:7">
      <c r="A26" s="4" t="s">
        <v>455</v>
      </c>
      <c r="C26" s="10" t="n">
        <v>2.5</v>
      </c>
    </row>
    <row r="27" spans="1:7">
      <c r="A27" s="4" t="s">
        <v>469</v>
      </c>
      <c r="C27" s="8" t="n">
        <v>0.6</v>
      </c>
    </row>
    <row r="28" spans="1:7">
      <c r="A28" s="4" t="s">
        <v>457</v>
      </c>
      <c r="B28" s="7" t="n">
        <v>2250</v>
      </c>
    </row>
    <row r="29" spans="1:7">
      <c r="A29" s="4" t="s">
        <v>470</v>
      </c>
      <c r="C29" s="8" t="n">
        <v>0.5</v>
      </c>
    </row>
    <row r="30" spans="1:7">
      <c r="A30" s="4" t="s">
        <v>471</v>
      </c>
      <c r="B30" s="4" t="s">
        <v>472</v>
      </c>
      <c r="C30" s="4" t="s">
        <v>472</v>
      </c>
    </row>
    <row r="31" spans="1:7">
      <c r="A31" s="4" t="s">
        <v>473</v>
      </c>
    </row>
    <row r="32" spans="1:7">
      <c r="A32" s="4" t="s">
        <v>452</v>
      </c>
      <c r="C32" s="9" t="n">
        <v>0.001</v>
      </c>
    </row>
    <row r="33" spans="1:7">
      <c r="A33" s="4" t="s">
        <v>455</v>
      </c>
      <c r="C33" s="5" t="n">
        <v>1100000</v>
      </c>
    </row>
    <row r="34" spans="1:7">
      <c r="A34" s="4" t="s">
        <v>474</v>
      </c>
      <c r="B34" s="4" t="s">
        <v>472</v>
      </c>
      <c r="C34" s="4" t="s">
        <v>472</v>
      </c>
    </row>
    <row r="35" spans="1:7">
      <c r="A35" s="4" t="s">
        <v>469</v>
      </c>
      <c r="C35" s="8" t="n">
        <v>0.08</v>
      </c>
    </row>
    <row r="36" spans="1:7">
      <c r="A36" s="4" t="s">
        <v>460</v>
      </c>
      <c r="B36" s="7" t="n">
        <v>620994</v>
      </c>
    </row>
    <row r="37" spans="1:7">
      <c r="A37" s="4" t="s">
        <v>475</v>
      </c>
    </row>
    <row r="38" spans="1:7">
      <c r="A38" s="4" t="s">
        <v>72</v>
      </c>
      <c r="E38" s="5" t="n">
        <v>300000000</v>
      </c>
    </row>
    <row r="39" spans="1:7">
      <c r="A39" s="4" t="s">
        <v>452</v>
      </c>
      <c r="E39" s="9" t="n">
        <v>0.001</v>
      </c>
    </row>
    <row r="40" spans="1:7">
      <c r="A40" s="4" t="s">
        <v>285</v>
      </c>
      <c r="E40" s="5" t="n">
        <v>22061317</v>
      </c>
    </row>
    <row r="41" spans="1:7">
      <c r="A41" s="4" t="s">
        <v>286</v>
      </c>
      <c r="E41" s="5" t="n">
        <v>22061317</v>
      </c>
    </row>
    <row r="42" spans="1:7">
      <c r="A42" s="4" t="s">
        <v>476</v>
      </c>
    </row>
    <row r="43" spans="1:7">
      <c r="A43" s="4" t="s">
        <v>477</v>
      </c>
      <c r="E43" s="5" t="n">
        <v>10000000</v>
      </c>
    </row>
    <row r="44" spans="1:7">
      <c r="A44" s="4" t="s">
        <v>478</v>
      </c>
      <c r="E44" s="9" t="n">
        <v>0.001</v>
      </c>
    </row>
    <row r="45" spans="1:7">
      <c r="A45" s="4" t="s">
        <v>479</v>
      </c>
      <c r="E45" s="4" t="s">
        <v>52</v>
      </c>
    </row>
    <row r="46" spans="1:7">
      <c r="A46" s="4" t="s">
        <v>480</v>
      </c>
    </row>
    <row r="47" spans="1:7">
      <c r="A47" s="4" t="s">
        <v>452</v>
      </c>
      <c r="E47" s="9" t="n">
        <v>0.001</v>
      </c>
    </row>
    <row r="48" spans="1:7">
      <c r="A48" s="4" t="s">
        <v>455</v>
      </c>
      <c r="E48" s="5" t="n">
        <v>9650000</v>
      </c>
    </row>
    <row r="49" spans="1:7">
      <c r="A49" s="4" t="s">
        <v>474</v>
      </c>
      <c r="D49" s="4" t="s">
        <v>472</v>
      </c>
      <c r="E49" s="4" t="s">
        <v>472</v>
      </c>
    </row>
    <row r="50" spans="1:7">
      <c r="A50" s="4" t="s">
        <v>469</v>
      </c>
      <c r="E50" s="8" t="n">
        <v>0.6</v>
      </c>
    </row>
    <row r="51" spans="1:7">
      <c r="A51" s="4" t="s">
        <v>481</v>
      </c>
    </row>
    <row r="52" spans="1:7">
      <c r="A52" s="4" t="s">
        <v>452</v>
      </c>
      <c r="E52" s="9" t="n">
        <v>0.001</v>
      </c>
    </row>
    <row r="53" spans="1:7">
      <c r="A53" s="4" t="s">
        <v>455</v>
      </c>
      <c r="E53" s="5" t="n">
        <v>1100000</v>
      </c>
    </row>
    <row r="54" spans="1:7">
      <c r="A54" s="4" t="s">
        <v>474</v>
      </c>
      <c r="D54" s="4" t="s">
        <v>472</v>
      </c>
      <c r="E54" s="4" t="s">
        <v>472</v>
      </c>
    </row>
    <row r="55" spans="1:7">
      <c r="A55" s="4" t="s">
        <v>469</v>
      </c>
      <c r="E55" s="8" t="n">
        <v>0.08</v>
      </c>
    </row>
    <row r="56" spans="1:7">
      <c r="A56" s="4" t="s">
        <v>102</v>
      </c>
    </row>
    <row r="57" spans="1:7">
      <c r="A57" s="4" t="s">
        <v>455</v>
      </c>
      <c r="C57" s="5" t="n">
        <v>8825000</v>
      </c>
    </row>
    <row r="58" spans="1:7">
      <c r="A58" s="4" t="s">
        <v>467</v>
      </c>
      <c r="D58" s="5" t="n">
        <v>2200000</v>
      </c>
      <c r="E58" s="5" t="n">
        <v>2200000</v>
      </c>
    </row>
    <row r="59" spans="1:7">
      <c r="A59" s="4" t="s">
        <v>461</v>
      </c>
      <c r="D59" s="7" t="n">
        <v>24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4"/>
  </cols>
  <sheetData>
    <row r="1" spans="1:2">
      <c r="A1" s="1" t="s">
        <v>482</v>
      </c>
      <c r="B1" s="2" t="s">
        <v>1</v>
      </c>
    </row>
    <row r="2" spans="1:2">
      <c r="B2" s="2" t="s">
        <v>76</v>
      </c>
    </row>
    <row r="3" spans="1:2">
      <c r="A3" s="3" t="s">
        <v>198</v>
      </c>
    </row>
    <row r="4" spans="1:2">
      <c r="A4" s="4" t="s">
        <v>483</v>
      </c>
      <c r="B4" s="4" t="s">
        <v>484</v>
      </c>
    </row>
    <row r="5" spans="1:2">
      <c r="A5" s="4" t="s">
        <v>485</v>
      </c>
      <c r="B5" s="4" t="s">
        <v>486</v>
      </c>
    </row>
    <row r="6" spans="1:2">
      <c r="A6" s="4" t="s">
        <v>487</v>
      </c>
      <c r="B6" s="4" t="s">
        <v>472</v>
      </c>
    </row>
    <row r="7" spans="1:2">
      <c r="A7" s="4" t="s">
        <v>488</v>
      </c>
      <c r="B7" s="4" t="s">
        <v>489</v>
      </c>
    </row>
    <row r="8" spans="1:2">
      <c r="A8" s="4" t="s">
        <v>490</v>
      </c>
      <c r="B8" s="4" t="s">
        <v>491</v>
      </c>
    </row>
    <row r="9" spans="1:2">
      <c r="A9" s="4" t="s">
        <v>492</v>
      </c>
      <c r="B9"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93</v>
      </c>
      <c r="B1" s="2" t="s">
        <v>1</v>
      </c>
    </row>
    <row r="2" spans="1:3">
      <c r="B2" s="2" t="s">
        <v>2</v>
      </c>
      <c r="C2" s="2" t="s">
        <v>32</v>
      </c>
    </row>
    <row r="3" spans="1:3">
      <c r="A3" s="3" t="s">
        <v>201</v>
      </c>
    </row>
    <row r="4" spans="1:3">
      <c r="A4" s="4" t="s">
        <v>494</v>
      </c>
      <c r="B4" s="7" t="n">
        <v>105558</v>
      </c>
      <c r="C4" s="7" t="n">
        <v>85893</v>
      </c>
    </row>
    <row r="5" spans="1:3">
      <c r="A5" s="4" t="s">
        <v>495</v>
      </c>
      <c r="B5" s="4" t="s">
        <v>496</v>
      </c>
    </row>
    <row r="6" spans="1:3">
      <c r="A6" s="4" t="s">
        <v>497</v>
      </c>
      <c r="B6" s="7" t="n">
        <v>579244</v>
      </c>
      <c r="C6" s="7" t="n">
        <v>297420</v>
      </c>
    </row>
    <row r="7" spans="1:3">
      <c r="A7" s="4" t="s">
        <v>498</v>
      </c>
      <c r="B7" s="4" t="s">
        <v>4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201</v>
      </c>
    </row>
    <row r="4" spans="1:3">
      <c r="A4" s="4" t="s">
        <v>501</v>
      </c>
      <c r="B4" s="4" t="s">
        <v>52</v>
      </c>
      <c r="C4" s="4" t="s">
        <v>52</v>
      </c>
    </row>
    <row r="5" spans="1:3">
      <c r="A5" s="4" t="s">
        <v>502</v>
      </c>
      <c r="B5" s="5" t="n">
        <v>9118</v>
      </c>
      <c r="C5" s="5" t="n">
        <v>16205</v>
      </c>
    </row>
    <row r="6" spans="1:3">
      <c r="A6" s="4" t="s">
        <v>106</v>
      </c>
      <c r="B6" s="7" t="n">
        <v>9118</v>
      </c>
      <c r="C6" s="7" t="n">
        <v>162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3</v>
      </c>
      <c r="B1" s="2" t="s">
        <v>1</v>
      </c>
    </row>
    <row r="2" spans="1:3">
      <c r="B2" s="2" t="s">
        <v>2</v>
      </c>
      <c r="C2" s="2" t="s">
        <v>32</v>
      </c>
    </row>
    <row r="3" spans="1:3">
      <c r="A3" s="3" t="s">
        <v>201</v>
      </c>
    </row>
    <row r="4" spans="1:3">
      <c r="A4" s="4" t="s">
        <v>504</v>
      </c>
      <c r="B4" s="4" t="s">
        <v>505</v>
      </c>
      <c r="C4" s="4" t="s">
        <v>505</v>
      </c>
    </row>
    <row r="5" spans="1:3">
      <c r="A5" s="4" t="s">
        <v>506</v>
      </c>
      <c r="B5" s="4" t="s">
        <v>507</v>
      </c>
      <c r="C5" s="4" t="s">
        <v>507</v>
      </c>
    </row>
    <row r="6" spans="1:3">
      <c r="A6" s="4" t="s">
        <v>508</v>
      </c>
      <c r="B6" s="4" t="s">
        <v>509</v>
      </c>
      <c r="C6" s="4" t="s">
        <v>510</v>
      </c>
    </row>
    <row r="7" spans="1:3">
      <c r="A7" s="4" t="s">
        <v>318</v>
      </c>
      <c r="B7" s="4" t="s">
        <v>511</v>
      </c>
      <c r="C7" s="4" t="s">
        <v>512</v>
      </c>
    </row>
    <row r="8" spans="1:3">
      <c r="A8" s="4" t="s">
        <v>513</v>
      </c>
      <c r="B8" s="4" t="s">
        <v>511</v>
      </c>
      <c r="C8" s="4" t="s">
        <v>5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201</v>
      </c>
    </row>
    <row r="3" spans="1:3">
      <c r="A3" s="4" t="s">
        <v>136</v>
      </c>
      <c r="B3" s="7" t="n">
        <v>-17887</v>
      </c>
      <c r="C3" s="7" t="n">
        <v>58331</v>
      </c>
    </row>
    <row r="4" spans="1:3">
      <c r="A4" s="4" t="s">
        <v>37</v>
      </c>
      <c r="B4" s="5" t="n">
        <v>537232</v>
      </c>
      <c r="C4" s="5" t="n">
        <v>301786</v>
      </c>
    </row>
    <row r="5" spans="1:3">
      <c r="A5" s="4" t="s">
        <v>516</v>
      </c>
      <c r="B5" s="5" t="n">
        <v>-2610</v>
      </c>
      <c r="C5" s="5" t="n">
        <v>-1414</v>
      </c>
    </row>
    <row r="6" spans="1:3">
      <c r="A6" s="4" t="s">
        <v>517</v>
      </c>
      <c r="B6" s="5" t="n">
        <v>1398851</v>
      </c>
      <c r="C6" s="5" t="n">
        <v>1199275</v>
      </c>
    </row>
    <row r="7" spans="1:3">
      <c r="A7" s="4" t="s">
        <v>47</v>
      </c>
      <c r="B7" s="4" t="s">
        <v>52</v>
      </c>
      <c r="C7" s="5" t="n">
        <v>68521</v>
      </c>
    </row>
    <row r="8" spans="1:3">
      <c r="A8" s="4" t="s">
        <v>518</v>
      </c>
      <c r="B8" s="5" t="n">
        <v>204622</v>
      </c>
      <c r="C8" s="5" t="n">
        <v>193744</v>
      </c>
    </row>
    <row r="9" spans="1:3">
      <c r="A9" s="4" t="s">
        <v>318</v>
      </c>
      <c r="B9" s="5" t="n">
        <v>67520</v>
      </c>
      <c r="C9" s="5" t="n">
        <v>-2288</v>
      </c>
    </row>
    <row r="10" spans="1:3">
      <c r="A10" s="4" t="s">
        <v>519</v>
      </c>
      <c r="B10" s="5" t="n">
        <v>105558</v>
      </c>
      <c r="C10" s="5" t="n">
        <v>85893</v>
      </c>
    </row>
    <row r="11" spans="1:3">
      <c r="A11" s="4" t="s">
        <v>520</v>
      </c>
      <c r="B11" s="5" t="n">
        <v>871500</v>
      </c>
      <c r="C11" s="5" t="n">
        <v>681695</v>
      </c>
    </row>
    <row r="12" spans="1:3">
      <c r="A12" s="4" t="s">
        <v>521</v>
      </c>
      <c r="B12" s="5" t="n">
        <v>3164787</v>
      </c>
      <c r="C12" s="5" t="n">
        <v>2585543</v>
      </c>
    </row>
    <row r="13" spans="1:3">
      <c r="A13" s="4" t="s">
        <v>522</v>
      </c>
      <c r="B13" s="5" t="n">
        <v>-3164787</v>
      </c>
      <c r="C13" s="5" t="n">
        <v>-2585543</v>
      </c>
    </row>
    <row r="14" spans="1:3">
      <c r="A14" s="4" t="s">
        <v>523</v>
      </c>
      <c r="B14" s="4" t="s">
        <v>52</v>
      </c>
      <c r="C14" s="4" t="s">
        <v>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5"/>
    <col customWidth="1" max="5" min="5" width="16"/>
    <col customWidth="1" max="6" min="6" width="16"/>
    <col customWidth="1" max="7" min="7" width="14"/>
    <col customWidth="1" max="8" min="8" width="14"/>
  </cols>
  <sheetData>
    <row r="1" spans="1:8">
      <c r="A1" s="1" t="s">
        <v>524</v>
      </c>
      <c r="B1" s="2" t="s">
        <v>525</v>
      </c>
      <c r="C1" s="2" t="s">
        <v>526</v>
      </c>
      <c r="D1" s="2" t="s">
        <v>526</v>
      </c>
      <c r="E1" s="2" t="s">
        <v>527</v>
      </c>
      <c r="F1" s="2" t="s">
        <v>528</v>
      </c>
      <c r="G1" s="2" t="s">
        <v>2</v>
      </c>
      <c r="H1" s="2" t="s">
        <v>32</v>
      </c>
    </row>
    <row r="2" spans="1:8">
      <c r="A2" s="4" t="s">
        <v>529</v>
      </c>
      <c r="G2" s="7" t="n">
        <v>164000</v>
      </c>
      <c r="H2" s="7" t="n">
        <v>164000</v>
      </c>
    </row>
    <row r="3" spans="1:8">
      <c r="A3" s="4" t="s">
        <v>530</v>
      </c>
      <c r="G3" s="5" t="n">
        <v>18895</v>
      </c>
      <c r="H3" s="4" t="s">
        <v>52</v>
      </c>
    </row>
    <row r="4" spans="1:8">
      <c r="A4" s="4" t="s">
        <v>531</v>
      </c>
    </row>
    <row r="5" spans="1:8">
      <c r="A5" s="4" t="s">
        <v>529</v>
      </c>
      <c r="G5" s="7" t="n">
        <v>290812</v>
      </c>
      <c r="H5" s="5" t="n">
        <v>164000</v>
      </c>
    </row>
    <row r="6" spans="1:8">
      <c r="A6" s="4" t="s">
        <v>532</v>
      </c>
      <c r="G6" s="4" t="s">
        <v>533</v>
      </c>
    </row>
    <row r="7" spans="1:8">
      <c r="A7" s="4" t="s">
        <v>534</v>
      </c>
    </row>
    <row r="8" spans="1:8">
      <c r="A8" s="4" t="s">
        <v>532</v>
      </c>
      <c r="G8" s="4" t="s">
        <v>535</v>
      </c>
    </row>
    <row r="9" spans="1:8">
      <c r="A9" s="4" t="s">
        <v>530</v>
      </c>
      <c r="F9" s="7" t="n">
        <v>53000</v>
      </c>
      <c r="G9" s="7" t="n">
        <v>18895</v>
      </c>
      <c r="H9" s="5" t="n">
        <v>36550</v>
      </c>
    </row>
    <row r="10" spans="1:8">
      <c r="A10" s="4" t="s">
        <v>350</v>
      </c>
      <c r="F10" s="4" t="s">
        <v>536</v>
      </c>
    </row>
    <row r="11" spans="1:8">
      <c r="A11" s="4" t="s">
        <v>537</v>
      </c>
    </row>
    <row r="12" spans="1:8">
      <c r="A12" s="4" t="s">
        <v>532</v>
      </c>
      <c r="G12" s="4" t="s">
        <v>535</v>
      </c>
    </row>
    <row r="13" spans="1:8">
      <c r="A13" s="4" t="s">
        <v>530</v>
      </c>
      <c r="E13" s="7" t="n">
        <v>120000</v>
      </c>
      <c r="G13" s="4" t="s">
        <v>52</v>
      </c>
      <c r="H13" s="5" t="n">
        <v>82755</v>
      </c>
    </row>
    <row r="14" spans="1:8">
      <c r="A14" s="4" t="s">
        <v>350</v>
      </c>
      <c r="E14" s="4" t="s">
        <v>538</v>
      </c>
    </row>
    <row r="15" spans="1:8">
      <c r="A15" s="4" t="s">
        <v>539</v>
      </c>
    </row>
    <row r="16" spans="1:8">
      <c r="A16" s="4" t="s">
        <v>532</v>
      </c>
      <c r="G16" s="4" t="s">
        <v>533</v>
      </c>
    </row>
    <row r="17" spans="1:8">
      <c r="A17" s="4" t="s">
        <v>530</v>
      </c>
      <c r="C17" s="7" t="n">
        <v>9000</v>
      </c>
      <c r="D17" s="7" t="n">
        <v>9000</v>
      </c>
      <c r="G17" s="4" t="s">
        <v>52</v>
      </c>
      <c r="H17" s="5" t="n">
        <v>9000</v>
      </c>
    </row>
    <row r="18" spans="1:8">
      <c r="A18" s="4" t="s">
        <v>350</v>
      </c>
      <c r="C18" s="4" t="s">
        <v>540</v>
      </c>
    </row>
    <row r="19" spans="1:8">
      <c r="A19" s="4" t="s">
        <v>541</v>
      </c>
    </row>
    <row r="20" spans="1:8">
      <c r="A20" s="4" t="s">
        <v>532</v>
      </c>
      <c r="G20" s="4" t="s">
        <v>533</v>
      </c>
    </row>
    <row r="21" spans="1:8">
      <c r="A21" s="4" t="s">
        <v>530</v>
      </c>
      <c r="B21" s="7" t="n">
        <v>30000</v>
      </c>
      <c r="G21" s="4" t="s">
        <v>52</v>
      </c>
      <c r="H21" s="5" t="n">
        <v>30000</v>
      </c>
    </row>
    <row r="22" spans="1:8">
      <c r="A22" s="4" t="s">
        <v>350</v>
      </c>
      <c r="B22" s="4" t="s">
        <v>542</v>
      </c>
    </row>
    <row r="23" spans="1:8">
      <c r="A23" s="4" t="s">
        <v>543</v>
      </c>
    </row>
    <row r="24" spans="1:8">
      <c r="A24" s="4" t="s">
        <v>532</v>
      </c>
      <c r="G24" s="4" t="s">
        <v>533</v>
      </c>
    </row>
    <row r="25" spans="1:8">
      <c r="A25" s="4" t="s">
        <v>530</v>
      </c>
      <c r="C25" s="7" t="n">
        <v>123000</v>
      </c>
      <c r="D25" s="7" t="n">
        <v>123000</v>
      </c>
      <c r="G25" s="4" t="s">
        <v>52</v>
      </c>
      <c r="H25" s="7" t="n">
        <v>63200</v>
      </c>
    </row>
    <row r="26" spans="1:8">
      <c r="A26" s="4" t="s">
        <v>350</v>
      </c>
      <c r="D26" s="4" t="s">
        <v>5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5</v>
      </c>
      <c r="B1" s="2" t="s">
        <v>2</v>
      </c>
      <c r="C1" s="2" t="s">
        <v>32</v>
      </c>
    </row>
    <row r="2" spans="1:3">
      <c r="A2" s="4" t="s">
        <v>529</v>
      </c>
      <c r="B2" s="7" t="n">
        <v>164000</v>
      </c>
      <c r="C2" s="7" t="n">
        <v>164000</v>
      </c>
    </row>
    <row r="3" spans="1:3">
      <c r="A3" s="4" t="s">
        <v>546</v>
      </c>
    </row>
    <row r="4" spans="1:3">
      <c r="A4" s="4" t="s">
        <v>529</v>
      </c>
      <c r="B4" s="7" t="n">
        <v>840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2</v>
      </c>
    </row>
    <row r="3" spans="1:3">
      <c r="A3" s="3" t="s">
        <v>126</v>
      </c>
    </row>
    <row r="4" spans="1:3">
      <c r="A4" s="4" t="s">
        <v>93</v>
      </c>
      <c r="B4" s="7" t="n">
        <v>-2650990</v>
      </c>
      <c r="C4" s="7" t="n">
        <v>-1283380</v>
      </c>
    </row>
    <row r="5" spans="1:3">
      <c r="A5" s="3" t="s">
        <v>127</v>
      </c>
    </row>
    <row r="6" spans="1:3">
      <c r="A6" s="4" t="s">
        <v>128</v>
      </c>
      <c r="B6" s="5" t="n">
        <v>123184</v>
      </c>
      <c r="C6" s="5" t="n">
        <v>18449</v>
      </c>
    </row>
    <row r="7" spans="1:3">
      <c r="A7" s="4" t="s">
        <v>129</v>
      </c>
      <c r="B7" s="5" t="n">
        <v>237779</v>
      </c>
      <c r="C7" s="5" t="n">
        <v>210059</v>
      </c>
    </row>
    <row r="8" spans="1:3">
      <c r="A8" s="4" t="s">
        <v>130</v>
      </c>
      <c r="B8" s="5" t="n">
        <v>18255</v>
      </c>
      <c r="C8" s="5" t="n">
        <v>5830</v>
      </c>
    </row>
    <row r="9" spans="1:3">
      <c r="A9" s="4" t="s">
        <v>131</v>
      </c>
      <c r="B9" s="5" t="n">
        <v>-9118</v>
      </c>
      <c r="C9" s="5" t="n">
        <v>-16205</v>
      </c>
    </row>
    <row r="10" spans="1:3">
      <c r="A10" s="4" t="s">
        <v>132</v>
      </c>
      <c r="B10" s="5" t="n">
        <v>614350</v>
      </c>
      <c r="C10" s="4" t="s">
        <v>52</v>
      </c>
    </row>
    <row r="11" spans="1:3">
      <c r="A11" s="4" t="s">
        <v>133</v>
      </c>
      <c r="B11" s="5" t="n">
        <v>10140</v>
      </c>
      <c r="C11" s="5" t="n">
        <v>6000</v>
      </c>
    </row>
    <row r="12" spans="1:3">
      <c r="A12" s="4" t="s">
        <v>134</v>
      </c>
      <c r="B12" s="5" t="n">
        <v>-5506</v>
      </c>
      <c r="C12" s="5" t="n">
        <v>5258</v>
      </c>
    </row>
    <row r="13" spans="1:3">
      <c r="A13" s="3" t="s">
        <v>135</v>
      </c>
    </row>
    <row r="14" spans="1:3">
      <c r="A14" s="4" t="s">
        <v>136</v>
      </c>
      <c r="B14" s="5" t="n">
        <v>-191811</v>
      </c>
      <c r="C14" s="5" t="n">
        <v>571442</v>
      </c>
    </row>
    <row r="15" spans="1:3">
      <c r="A15" s="4" t="s">
        <v>37</v>
      </c>
      <c r="B15" s="5" t="n">
        <v>225090</v>
      </c>
      <c r="C15" s="5" t="n">
        <v>-162570</v>
      </c>
    </row>
    <row r="16" spans="1:3">
      <c r="A16" s="4" t="s">
        <v>39</v>
      </c>
      <c r="B16" s="5" t="n">
        <v>3885</v>
      </c>
      <c r="C16" s="5" t="n">
        <v>-21564</v>
      </c>
    </row>
    <row r="17" spans="1:3">
      <c r="A17" s="4" t="s">
        <v>44</v>
      </c>
      <c r="B17" s="5" t="n">
        <v>-32702</v>
      </c>
      <c r="C17" s="5" t="n">
        <v>-7000</v>
      </c>
    </row>
    <row r="18" spans="1:3">
      <c r="A18" s="4" t="s">
        <v>47</v>
      </c>
      <c r="B18" s="5" t="n">
        <v>178964</v>
      </c>
      <c r="C18" s="5" t="n">
        <v>252283</v>
      </c>
    </row>
    <row r="19" spans="1:3">
      <c r="A19" s="4" t="s">
        <v>48</v>
      </c>
      <c r="B19" s="5" t="n">
        <v>-35830</v>
      </c>
      <c r="C19" s="5" t="n">
        <v>344627</v>
      </c>
    </row>
    <row r="20" spans="1:3">
      <c r="A20" s="4" t="s">
        <v>49</v>
      </c>
      <c r="B20" s="5" t="n">
        <v>-94567</v>
      </c>
      <c r="C20" s="5" t="n">
        <v>-160009</v>
      </c>
    </row>
    <row r="21" spans="1:3">
      <c r="A21" s="4" t="s">
        <v>137</v>
      </c>
      <c r="B21" s="5" t="n">
        <v>-146893</v>
      </c>
      <c r="C21" s="5" t="n">
        <v>-84268</v>
      </c>
    </row>
    <row r="22" spans="1:3">
      <c r="A22" s="4" t="s">
        <v>138</v>
      </c>
      <c r="B22" s="5" t="n">
        <v>-1755770</v>
      </c>
      <c r="C22" s="5" t="n">
        <v>-321138</v>
      </c>
    </row>
    <row r="23" spans="1:3">
      <c r="A23" s="3" t="s">
        <v>139</v>
      </c>
    </row>
    <row r="24" spans="1:3">
      <c r="A24" s="4" t="s">
        <v>140</v>
      </c>
      <c r="B24" s="5" t="n">
        <v>-225101</v>
      </c>
      <c r="C24" s="4" t="s">
        <v>52</v>
      </c>
    </row>
    <row r="25" spans="1:3">
      <c r="A25" s="4" t="s">
        <v>141</v>
      </c>
      <c r="B25" s="5" t="n">
        <v>213297</v>
      </c>
      <c r="C25" s="4" t="s">
        <v>52</v>
      </c>
    </row>
    <row r="26" spans="1:3">
      <c r="A26" s="4" t="s">
        <v>142</v>
      </c>
      <c r="B26" s="5" t="n">
        <v>-273000</v>
      </c>
      <c r="C26" s="5" t="n">
        <v>-123110</v>
      </c>
    </row>
    <row r="27" spans="1:3">
      <c r="A27" s="4" t="s">
        <v>143</v>
      </c>
      <c r="B27" s="4" t="s">
        <v>52</v>
      </c>
      <c r="C27" s="5" t="n">
        <v>85114</v>
      </c>
    </row>
    <row r="28" spans="1:3">
      <c r="A28" s="4" t="s">
        <v>144</v>
      </c>
      <c r="B28" s="5" t="n">
        <v>-51424</v>
      </c>
      <c r="C28" s="5" t="n">
        <v>-11178</v>
      </c>
    </row>
    <row r="29" spans="1:3">
      <c r="A29" s="4" t="s">
        <v>145</v>
      </c>
      <c r="B29" s="5" t="n">
        <v>-2395</v>
      </c>
      <c r="C29" s="4" t="s">
        <v>52</v>
      </c>
    </row>
    <row r="30" spans="1:3">
      <c r="A30" s="4" t="s">
        <v>146</v>
      </c>
      <c r="B30" s="5" t="n">
        <v>-338623</v>
      </c>
      <c r="C30" s="5" t="n">
        <v>-49174</v>
      </c>
    </row>
    <row r="31" spans="1:3">
      <c r="A31" s="3" t="s">
        <v>147</v>
      </c>
    </row>
    <row r="32" spans="1:3">
      <c r="A32" s="4" t="s">
        <v>148</v>
      </c>
      <c r="B32" s="5" t="n">
        <v>2086936</v>
      </c>
      <c r="C32" s="4" t="s">
        <v>52</v>
      </c>
    </row>
    <row r="33" spans="1:3">
      <c r="A33" s="4" t="s">
        <v>149</v>
      </c>
      <c r="B33" s="5" t="n">
        <v>1459992</v>
      </c>
      <c r="C33" s="5" t="n">
        <v>1898665</v>
      </c>
    </row>
    <row r="34" spans="1:3">
      <c r="A34" s="4" t="s">
        <v>150</v>
      </c>
      <c r="B34" s="5" t="n">
        <v>-1302830</v>
      </c>
      <c r="C34" s="5" t="n">
        <v>-2588489</v>
      </c>
    </row>
    <row r="35" spans="1:3">
      <c r="A35" s="4" t="s">
        <v>151</v>
      </c>
      <c r="B35" s="5" t="n">
        <v>-120000</v>
      </c>
      <c r="C35" s="5" t="n">
        <v>-120000</v>
      </c>
    </row>
    <row r="36" spans="1:3">
      <c r="A36" s="4" t="s">
        <v>152</v>
      </c>
      <c r="B36" s="5" t="n">
        <v>200000</v>
      </c>
      <c r="C36" s="5" t="n">
        <v>500000</v>
      </c>
    </row>
    <row r="37" spans="1:3">
      <c r="A37" s="4" t="s">
        <v>153</v>
      </c>
      <c r="B37" s="5" t="n">
        <v>3470</v>
      </c>
      <c r="C37" s="5" t="n">
        <v>162000</v>
      </c>
    </row>
    <row r="38" spans="1:3">
      <c r="A38" s="4" t="s">
        <v>154</v>
      </c>
      <c r="B38" s="4" t="s">
        <v>52</v>
      </c>
      <c r="C38" s="5" t="n">
        <v>636007</v>
      </c>
    </row>
    <row r="39" spans="1:3">
      <c r="A39" s="4" t="s">
        <v>155</v>
      </c>
      <c r="B39" s="5" t="n">
        <v>-202610</v>
      </c>
      <c r="C39" s="5" t="n">
        <v>-113495</v>
      </c>
    </row>
    <row r="40" spans="1:3">
      <c r="A40" s="4" t="s">
        <v>156</v>
      </c>
      <c r="B40" s="5" t="n">
        <v>2121488</v>
      </c>
      <c r="C40" s="5" t="n">
        <v>374688</v>
      </c>
    </row>
    <row r="41" spans="1:3">
      <c r="A41" s="4" t="s">
        <v>157</v>
      </c>
      <c r="B41" s="5" t="n">
        <v>-75750</v>
      </c>
      <c r="C41" s="4" t="s">
        <v>52</v>
      </c>
    </row>
    <row r="42" spans="1:3">
      <c r="A42" s="4" t="s">
        <v>158</v>
      </c>
      <c r="B42" s="5" t="n">
        <v>-48655</v>
      </c>
      <c r="C42" s="5" t="n">
        <v>4376</v>
      </c>
    </row>
    <row r="43" spans="1:3">
      <c r="A43" s="4" t="s">
        <v>159</v>
      </c>
      <c r="B43" s="5" t="n">
        <v>157971</v>
      </c>
      <c r="C43" s="5" t="n">
        <v>153595</v>
      </c>
    </row>
    <row r="44" spans="1:3">
      <c r="A44" s="4" t="s">
        <v>160</v>
      </c>
      <c r="B44" s="5" t="n">
        <v>109316</v>
      </c>
      <c r="C44" s="5" t="n">
        <v>157971</v>
      </c>
    </row>
    <row r="45" spans="1:3">
      <c r="A45" s="3" t="s">
        <v>161</v>
      </c>
    </row>
    <row r="46" spans="1:3">
      <c r="A46" s="4" t="s">
        <v>162</v>
      </c>
      <c r="B46" s="5" t="n">
        <v>235408</v>
      </c>
      <c r="C46" s="5" t="n">
        <v>223408</v>
      </c>
    </row>
    <row r="47" spans="1:3">
      <c r="A47" s="4" t="s">
        <v>163</v>
      </c>
      <c r="B47" s="4" t="s">
        <v>52</v>
      </c>
      <c r="C47" s="4" t="s">
        <v>52</v>
      </c>
    </row>
    <row r="48" spans="1:3">
      <c r="A48" s="3" t="s">
        <v>164</v>
      </c>
    </row>
    <row r="49" spans="1:3">
      <c r="A49" s="4" t="s">
        <v>165</v>
      </c>
      <c r="B49" s="5" t="n">
        <v>636007</v>
      </c>
      <c r="C49" s="4" t="s">
        <v>52</v>
      </c>
    </row>
    <row r="50" spans="1:3">
      <c r="A50" s="4" t="s">
        <v>166</v>
      </c>
      <c r="B50" s="4" t="s">
        <v>52</v>
      </c>
      <c r="C50" s="5" t="n">
        <v>500000</v>
      </c>
    </row>
    <row r="51" spans="1:3">
      <c r="A51" s="4" t="s">
        <v>167</v>
      </c>
      <c r="B51" s="5" t="n">
        <v>4759322</v>
      </c>
      <c r="C51" s="4" t="s">
        <v>52</v>
      </c>
    </row>
    <row r="52" spans="1:3">
      <c r="A52" s="4" t="s">
        <v>168</v>
      </c>
      <c r="B52" s="4" t="s">
        <v>52</v>
      </c>
      <c r="C52" s="5" t="n">
        <v>200000</v>
      </c>
    </row>
    <row r="53" spans="1:3">
      <c r="A53" s="4" t="s">
        <v>169</v>
      </c>
      <c r="B53" s="7" t="n">
        <v>1828000</v>
      </c>
      <c r="C53" s="7" t="n">
        <v>16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7</v>
      </c>
      <c r="B1" s="2" t="s">
        <v>1</v>
      </c>
    </row>
    <row r="2" spans="1:4">
      <c r="B2" s="2" t="s">
        <v>2</v>
      </c>
      <c r="C2" s="2" t="s">
        <v>32</v>
      </c>
      <c r="D2" s="2" t="s">
        <v>528</v>
      </c>
    </row>
    <row r="3" spans="1:4">
      <c r="A3" s="4" t="s">
        <v>34</v>
      </c>
      <c r="B3" s="7" t="n">
        <v>109316</v>
      </c>
      <c r="C3" s="7" t="n">
        <v>157971</v>
      </c>
      <c r="D3" s="7" t="n">
        <v>153595</v>
      </c>
    </row>
    <row r="4" spans="1:4">
      <c r="A4" s="4" t="s">
        <v>548</v>
      </c>
    </row>
    <row r="5" spans="1:4">
      <c r="A5" s="4" t="s">
        <v>34</v>
      </c>
      <c r="B5" s="5" t="n">
        <v>50000</v>
      </c>
    </row>
    <row r="6" spans="1:4">
      <c r="A6" s="4" t="s">
        <v>549</v>
      </c>
    </row>
    <row r="7" spans="1:4">
      <c r="A7" s="4" t="s">
        <v>44</v>
      </c>
      <c r="B7" s="5" t="n">
        <v>252509</v>
      </c>
    </row>
    <row r="8" spans="1:4">
      <c r="A8" s="4" t="s">
        <v>550</v>
      </c>
    </row>
    <row r="9" spans="1:4">
      <c r="A9" s="4" t="s">
        <v>44</v>
      </c>
      <c r="B9" s="7" t="n">
        <v>17983</v>
      </c>
    </row>
    <row r="10" spans="1:4">
      <c r="A10" s="4" t="s">
        <v>551</v>
      </c>
    </row>
    <row r="11" spans="1:4">
      <c r="A11" s="4" t="s">
        <v>552</v>
      </c>
      <c r="B11" s="4" t="s">
        <v>553</v>
      </c>
      <c r="C11" s="4" t="s">
        <v>554</v>
      </c>
    </row>
    <row r="12" spans="1:4">
      <c r="A12" s="4" t="s">
        <v>555</v>
      </c>
    </row>
    <row r="13" spans="1:4">
      <c r="A13" s="4" t="s">
        <v>552</v>
      </c>
      <c r="B13" s="4" t="s">
        <v>556</v>
      </c>
    </row>
    <row r="14" spans="1:4">
      <c r="A14" s="4" t="s">
        <v>557</v>
      </c>
    </row>
    <row r="15" spans="1:4">
      <c r="A15" s="4" t="s">
        <v>552</v>
      </c>
      <c r="B15" s="4" t="s">
        <v>558</v>
      </c>
    </row>
    <row r="16" spans="1:4">
      <c r="A16" s="4" t="s">
        <v>559</v>
      </c>
    </row>
    <row r="17" spans="1:4">
      <c r="A17" s="4" t="s">
        <v>552</v>
      </c>
      <c r="C17" s="4" t="s">
        <v>560</v>
      </c>
    </row>
    <row r="18" spans="1:4">
      <c r="A18" s="4" t="s">
        <v>561</v>
      </c>
    </row>
    <row r="19" spans="1:4">
      <c r="A19" s="4" t="s">
        <v>552</v>
      </c>
      <c r="B19" s="4" t="s">
        <v>562</v>
      </c>
      <c r="C19" s="4" t="s">
        <v>563</v>
      </c>
    </row>
    <row r="20" spans="1:4">
      <c r="A20" s="4" t="s">
        <v>564</v>
      </c>
    </row>
    <row r="21" spans="1:4">
      <c r="A21" s="4" t="s">
        <v>552</v>
      </c>
      <c r="C21" s="4" t="s">
        <v>565</v>
      </c>
    </row>
    <row r="22" spans="1:4">
      <c r="A22" s="4" t="s">
        <v>566</v>
      </c>
    </row>
    <row r="23" spans="1:4">
      <c r="A23" s="4" t="s">
        <v>552</v>
      </c>
      <c r="B23" s="4" t="s">
        <v>567</v>
      </c>
      <c r="C23" s="4" t="s">
        <v>567</v>
      </c>
    </row>
    <row r="24" spans="1:4">
      <c r="A24" s="4" t="s">
        <v>568</v>
      </c>
    </row>
    <row r="25" spans="1:4">
      <c r="A25" s="4" t="s">
        <v>552</v>
      </c>
      <c r="C25" s="4" t="s">
        <v>569</v>
      </c>
    </row>
    <row r="26" spans="1:4">
      <c r="A26" s="4" t="s">
        <v>570</v>
      </c>
    </row>
    <row r="27" spans="1:4">
      <c r="A27" s="4" t="s">
        <v>552</v>
      </c>
      <c r="C27" s="4" t="s">
        <v>571</v>
      </c>
    </row>
    <row r="28" spans="1:4">
      <c r="A28" s="4" t="s">
        <v>572</v>
      </c>
    </row>
    <row r="29" spans="1:4">
      <c r="A29" s="4" t="s">
        <v>552</v>
      </c>
      <c r="C29" s="4" t="s">
        <v>5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0"/>
    <col customWidth="1" max="5" min="5" width="30"/>
    <col customWidth="1" max="6" min="6" width="24"/>
  </cols>
  <sheetData>
    <row r="1" spans="1:6">
      <c r="A1" s="1" t="s">
        <v>573</v>
      </c>
      <c r="B1" s="2" t="s">
        <v>574</v>
      </c>
      <c r="C1" s="2" t="s">
        <v>575</v>
      </c>
      <c r="D1" s="2" t="s">
        <v>576</v>
      </c>
      <c r="E1" s="2" t="s">
        <v>577</v>
      </c>
      <c r="F1" s="2" t="s">
        <v>77</v>
      </c>
    </row>
    <row r="2" spans="1:6">
      <c r="A2" s="4" t="s">
        <v>452</v>
      </c>
      <c r="D2" s="9" t="n">
        <v>0.001</v>
      </c>
      <c r="F2" s="9" t="n">
        <v>0.001</v>
      </c>
    </row>
    <row r="3" spans="1:6">
      <c r="A3" s="4" t="s">
        <v>455</v>
      </c>
      <c r="C3" s="5" t="n">
        <v>8825000</v>
      </c>
    </row>
    <row r="4" spans="1:6">
      <c r="A4" s="4" t="s">
        <v>459</v>
      </c>
      <c r="C4" s="5" t="n">
        <v>3530000</v>
      </c>
    </row>
    <row r="5" spans="1:6">
      <c r="A5" s="4" t="s">
        <v>480</v>
      </c>
    </row>
    <row r="6" spans="1:6">
      <c r="A6" s="4" t="s">
        <v>452</v>
      </c>
      <c r="D6" s="9" t="n">
        <v>0.001</v>
      </c>
    </row>
    <row r="7" spans="1:6">
      <c r="A7" s="4" t="s">
        <v>455</v>
      </c>
      <c r="D7" s="5" t="n">
        <v>9650000</v>
      </c>
    </row>
    <row r="8" spans="1:6">
      <c r="A8" s="4" t="s">
        <v>469</v>
      </c>
      <c r="D8" s="8" t="n">
        <v>0.6</v>
      </c>
    </row>
    <row r="9" spans="1:6">
      <c r="A9" s="4" t="s">
        <v>465</v>
      </c>
    </row>
    <row r="10" spans="1:6">
      <c r="A10" s="4" t="s">
        <v>455</v>
      </c>
      <c r="D10" s="5" t="n">
        <v>825000</v>
      </c>
    </row>
    <row r="11" spans="1:6">
      <c r="A11" s="4" t="s">
        <v>459</v>
      </c>
      <c r="D11" s="5" t="n">
        <v>330000</v>
      </c>
    </row>
    <row r="12" spans="1:6">
      <c r="A12" s="4" t="s">
        <v>468</v>
      </c>
    </row>
    <row r="13" spans="1:6">
      <c r="A13" s="4" t="s">
        <v>470</v>
      </c>
      <c r="C13" s="8" t="n">
        <v>0.5</v>
      </c>
    </row>
    <row r="14" spans="1:6">
      <c r="A14" s="4" t="s">
        <v>452</v>
      </c>
      <c r="C14" s="9" t="n">
        <v>0.001</v>
      </c>
    </row>
    <row r="15" spans="1:6">
      <c r="A15" s="4" t="s">
        <v>455</v>
      </c>
      <c r="C15" s="10" t="n">
        <v>2.5</v>
      </c>
    </row>
    <row r="16" spans="1:6">
      <c r="A16" s="4" t="s">
        <v>471</v>
      </c>
      <c r="C16" s="4" t="s">
        <v>472</v>
      </c>
    </row>
    <row r="17" spans="1:6">
      <c r="A17" s="4" t="s">
        <v>469</v>
      </c>
      <c r="C17" s="8" t="n">
        <v>0.6</v>
      </c>
    </row>
    <row r="18" spans="1:6">
      <c r="A18" s="4" t="s">
        <v>578</v>
      </c>
    </row>
    <row r="19" spans="1:6">
      <c r="A19" s="4" t="s">
        <v>579</v>
      </c>
      <c r="B19" s="5" t="n">
        <v>866675</v>
      </c>
    </row>
    <row r="20" spans="1:6">
      <c r="A20" s="4" t="s">
        <v>470</v>
      </c>
      <c r="E20" s="8" t="n">
        <v>0.6</v>
      </c>
    </row>
    <row r="21" spans="1:6">
      <c r="A21" s="4" t="s">
        <v>452</v>
      </c>
      <c r="E21" s="9" t="n">
        <v>0.001</v>
      </c>
    </row>
    <row r="22" spans="1:6">
      <c r="A22" s="4" t="s">
        <v>455</v>
      </c>
      <c r="E22" s="10" t="n">
        <v>2.5</v>
      </c>
    </row>
    <row r="23" spans="1:6">
      <c r="A23" s="4" t="s">
        <v>471</v>
      </c>
      <c r="B23" s="4" t="s">
        <v>472</v>
      </c>
    </row>
    <row r="24" spans="1:6">
      <c r="A24" s="4" t="s">
        <v>469</v>
      </c>
      <c r="E24" s="8" t="n">
        <v>0.7</v>
      </c>
    </row>
    <row r="25" spans="1:6">
      <c r="A25" s="4" t="s">
        <v>459</v>
      </c>
      <c r="B25" s="5" t="n">
        <v>866675</v>
      </c>
    </row>
    <row r="26" spans="1:6">
      <c r="A26" s="4" t="s">
        <v>580</v>
      </c>
    </row>
    <row r="27" spans="1:6">
      <c r="A27" s="4" t="s">
        <v>581</v>
      </c>
      <c r="B27" s="5" t="n">
        <v>2166688</v>
      </c>
    </row>
    <row r="28" spans="1:6">
      <c r="A28" s="4" t="s">
        <v>582</v>
      </c>
      <c r="B28" s="7" t="n">
        <v>520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32:20Z</dcterms:created>
  <dcterms:modified xmlns:dcterms="http://purl.org/dc/terms/" xmlns:xsi="http://www.w3.org/2001/XMLSchema-instance" xsi:type="dcterms:W3CDTF">2018-04-17T17:32:20Z</dcterms:modified>
</cp:coreProperties>
</file>